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Note Receivable from Related Pa"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Related Party Arrangements" sheetId="13" state="visible" r:id="rId13"/>
    <sheet xmlns:r="http://schemas.openxmlformats.org/officeDocument/2006/relationships" name="Incentive Award Plan" sheetId="14" state="visible" r:id="rId14"/>
    <sheet xmlns:r="http://schemas.openxmlformats.org/officeDocument/2006/relationships" name="Subordinated Participation Int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in Hotel Properties "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Incentive Award Plan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Organization (Details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vestment in Hotel Propertie_2" sheetId="32" state="visible" r:id="rId32"/>
    <sheet xmlns:r="http://schemas.openxmlformats.org/officeDocument/2006/relationships" name="Investment in Hotel Propertie_3" sheetId="33" state="visible" r:id="rId33"/>
    <sheet xmlns:r="http://schemas.openxmlformats.org/officeDocument/2006/relationships" name="Investment in Hotel Propertie_4" sheetId="34" state="visible" r:id="rId34"/>
    <sheet xmlns:r="http://schemas.openxmlformats.org/officeDocument/2006/relationships" name="Notes Receivable from Related P" sheetId="35" state="visible" r:id="rId35"/>
    <sheet xmlns:r="http://schemas.openxmlformats.org/officeDocument/2006/relationships" name="Debt (Details)" sheetId="36" state="visible" r:id="rId36"/>
    <sheet xmlns:r="http://schemas.openxmlformats.org/officeDocument/2006/relationships" name="Debt (Details 1)" sheetId="37" state="visible" r:id="rId37"/>
    <sheet xmlns:r="http://schemas.openxmlformats.org/officeDocument/2006/relationships" name="Debt (Details Narrative)" sheetId="38" state="visible" r:id="rId38"/>
    <sheet xmlns:r="http://schemas.openxmlformats.org/officeDocument/2006/relationships" name="Equity (Details)" sheetId="39" state="visible" r:id="rId39"/>
    <sheet xmlns:r="http://schemas.openxmlformats.org/officeDocument/2006/relationships" name="Equity (Details 1)" sheetId="40" state="visible" r:id="rId40"/>
    <sheet xmlns:r="http://schemas.openxmlformats.org/officeDocument/2006/relationships" name="Equity (Details Narrative)" sheetId="41" state="visible" r:id="rId41"/>
    <sheet xmlns:r="http://schemas.openxmlformats.org/officeDocument/2006/relationships" name="Related Party Arrangements (Det" sheetId="42" state="visible" r:id="rId42"/>
    <sheet xmlns:r="http://schemas.openxmlformats.org/officeDocument/2006/relationships" name="Incentive Award Plan (Details)" sheetId="43" state="visible" r:id="rId43"/>
    <sheet xmlns:r="http://schemas.openxmlformats.org/officeDocument/2006/relationships" name="Incentive Award Plan (Details N" sheetId="44" state="visible" r:id="rId44"/>
    <sheet xmlns:r="http://schemas.openxmlformats.org/officeDocument/2006/relationships" name="Subordinated Participation In_2"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44">
  <si>
    <t>Document and Entity Information - $ / shares</t>
  </si>
  <si>
    <t>3 Months Ended</t>
  </si>
  <si>
    <t>Mar. 31, 2019</t>
  </si>
  <si>
    <t>May 08, 2019</t>
  </si>
  <si>
    <t>Dec. 31, 2018</t>
  </si>
  <si>
    <t>Entity Registrant Name</t>
  </si>
  <si>
    <t>Moody National REIT II, Inc.</t>
  </si>
  <si>
    <t>Entity Central Index Key</t>
  </si>
  <si>
    <t>0001615222</t>
  </si>
  <si>
    <t>Document Type</t>
  </si>
  <si>
    <t>10-Q</t>
  </si>
  <si>
    <t>Trading Symbol</t>
  </si>
  <si>
    <t>MNRTII</t>
  </si>
  <si>
    <t>Document Period End Date</t>
  </si>
  <si>
    <t>Mar. 31,
		2019</t>
  </si>
  <si>
    <t>Amendment Flag</t>
  </si>
  <si>
    <t>false</t>
  </si>
  <si>
    <t>Current Fiscal Year End Date</t>
  </si>
  <si>
    <t>--12-31</t>
  </si>
  <si>
    <t>Entity Reporting Status Current</t>
  </si>
  <si>
    <t>Yes</t>
  </si>
  <si>
    <t>Entity Filer Category</t>
  </si>
  <si>
    <t>Non-accelerated Filer</t>
  </si>
  <si>
    <t>Entity Small Reporting Company</t>
  </si>
  <si>
    <t>true</t>
  </si>
  <si>
    <t>Entity Emerging Growth</t>
  </si>
  <si>
    <t>Entity Ex Transition Period</t>
  </si>
  <si>
    <t>Share Price</t>
  </si>
  <si>
    <t>Entity Common Stock, Shares Outstanding</t>
  </si>
  <si>
    <t>Document Fiscal Period Focus</t>
  </si>
  <si>
    <t>Q1</t>
  </si>
  <si>
    <t>Document Fiscal Year Focus</t>
  </si>
  <si>
    <t>2019</t>
  </si>
  <si>
    <t>Class A Shares [Member]</t>
  </si>
  <si>
    <t>Class I Shares [Member]</t>
  </si>
  <si>
    <t>Class T Shares [Member]</t>
  </si>
  <si>
    <t>CONSOLIDATED BALANCE SHEETS (unaudited) - USD ($) $ in Thousands</t>
  </si>
  <si>
    <t>ASSETS</t>
  </si>
  <si>
    <t>Investment in hotel properties, net</t>
  </si>
  <si>
    <t>Cash and cash equivalents</t>
  </si>
  <si>
    <t>Restricted cash</t>
  </si>
  <si>
    <t>Investment in marketable securities</t>
  </si>
  <si>
    <t>Accounts receivable, net of allowance of $33 as of March 31, 2019 and December 31, 2018</t>
  </si>
  <si>
    <t>Note receivable from related party</t>
  </si>
  <si>
    <t>Prepaid expenses and other assets</t>
  </si>
  <si>
    <t>Deferred franchise costs, net of accumulated amortization of $153 and $132 at March 31, 2019 and December 31, 2018, respectively</t>
  </si>
  <si>
    <t>Due from related parties</t>
  </si>
  <si>
    <t>Total Assets</t>
  </si>
  <si>
    <t>Liabilities:</t>
  </si>
  <si>
    <t>Note payable, net of unamortized debt issuance costs of $3,136 and $3,463 as of March 31, 2019 and December 31, 2018</t>
  </si>
  <si>
    <t>Accounts payable and accrued expenses</t>
  </si>
  <si>
    <t>Dividends payable</t>
  </si>
  <si>
    <t>Operating partnership distributions payable</t>
  </si>
  <si>
    <t>Total Liabilities</t>
  </si>
  <si>
    <t>Special Limited Partnership Interests</t>
  </si>
  <si>
    <t>Stockholders' equity:</t>
  </si>
  <si>
    <t>Preferred stock, $0.01 par value per share; 100,000 shares authorized; no shares issued and outstanding</t>
  </si>
  <si>
    <t xml:space="preserve"> </t>
  </si>
  <si>
    <t>Common stock, $0.01 par value per share; 1,000,000 shares authorized, 11,380 and 10,636 shares issued and outstanding at March 31, 2019 and December 31, 2018, respectively</t>
  </si>
  <si>
    <t>Additional paid-in capital</t>
  </si>
  <si>
    <t>Accumulated deficit</t>
  </si>
  <si>
    <t>Total stockholders' equity</t>
  </si>
  <si>
    <t>Noncontrolling interests in Operating Partnership</t>
  </si>
  <si>
    <t>Total Equity</t>
  </si>
  <si>
    <t>Total Liabilities and Equity</t>
  </si>
  <si>
    <t>CONSOLIDATED BALANCE SHEETS (unaudited) (Parenthetical) - USD ($) $ in Thousands</t>
  </si>
  <si>
    <t>Statement of Financial Position [Abstract]</t>
  </si>
  <si>
    <t>Allowance for doubtful accounts receivable</t>
  </si>
  <si>
    <t>Accumulated amortization, deferred franchise costs</t>
  </si>
  <si>
    <t>Unamortized debt issuance costs, note payabl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 $ in Thousands</t>
  </si>
  <si>
    <t>Mar. 31, 2018</t>
  </si>
  <si>
    <t>Revenue</t>
  </si>
  <si>
    <t>Total hotel revenue</t>
  </si>
  <si>
    <t>Interest and dividend income</t>
  </si>
  <si>
    <t>Total revenue</t>
  </si>
  <si>
    <t>Expenses</t>
  </si>
  <si>
    <t>Hotel operating expenses</t>
  </si>
  <si>
    <t>Property taxes, insurance and other</t>
  </si>
  <si>
    <t>Depreciation and amortization</t>
  </si>
  <si>
    <t>Corporate general and administrative</t>
  </si>
  <si>
    <t>Total expenses</t>
  </si>
  <si>
    <t>Operating income</t>
  </si>
  <si>
    <t>Other expenses</t>
  </si>
  <si>
    <t>Interest expense and amortization of debt issuance costs</t>
  </si>
  <si>
    <t>Unrealized loss on change in fair value of investment in marketable securities</t>
  </si>
  <si>
    <t>Total other expenses</t>
  </si>
  <si>
    <t>Loss before income taxes</t>
  </si>
  <si>
    <t>Income tax expense (benefit)</t>
  </si>
  <si>
    <t>Net loss</t>
  </si>
  <si>
    <t>Loss attributable to noncontrolling interests in Operating Partnership</t>
  </si>
  <si>
    <t>Net loss attributable to common stockholders</t>
  </si>
  <si>
    <t>Per-share information - basic and diluted:</t>
  </si>
  <si>
    <t>Net loss attributable to common stockholders (in dollars per share)</t>
  </si>
  <si>
    <t>Dividends declared (in dollars per share)</t>
  </si>
  <si>
    <t>Weighted average common shares outstanding (in shares)</t>
  </si>
  <si>
    <t>Room [Member]</t>
  </si>
  <si>
    <t>Other Hotel [Member]</t>
  </si>
  <si>
    <t>CONSOLIDATED STATEMENT OF EQUITY (unaudited) - 3 months ended Mar. 31, 2019 - USD ($) $ in Thousands</t>
  </si>
  <si>
    <t>Preferred Stock [Member]</t>
  </si>
  <si>
    <t>Common Stock [Member]</t>
  </si>
  <si>
    <t>Additional Paid-In Capital [Member]</t>
  </si>
  <si>
    <t>Accumulated Deficit [Member]</t>
  </si>
  <si>
    <t>Noncontrolling Interests in Operating Partnership [Member]</t>
  </si>
  <si>
    <t>Total</t>
  </si>
  <si>
    <t>Balance at beginning at Dec. 31, 2018</t>
  </si>
  <si>
    <t>Balance at beginning (in shares) at Dec. 31, 2018</t>
  </si>
  <si>
    <t>Balance at beginning (in units) at Dec. 31, 2018</t>
  </si>
  <si>
    <t>Increase (Decrease) in Stockholders' Equity</t>
  </si>
  <si>
    <t>Issuance of common stock, net of offering costs</t>
  </si>
  <si>
    <t>Issuance of common stock, net of offering costs (in shares)</t>
  </si>
  <si>
    <t>Redemption of common stock</t>
  </si>
  <si>
    <t>Redemption of common stock (in shares)</t>
  </si>
  <si>
    <t>Issuance of common stock pursuant to dividend reinvestment plan</t>
  </si>
  <si>
    <t>Issuance of common stock pursuant to dividend reinvestment plan (in shares)</t>
  </si>
  <si>
    <t>Stock-based compensation</t>
  </si>
  <si>
    <t>Dividends and distributions declared</t>
  </si>
  <si>
    <t>Balance at end at Mar. 31, 2019</t>
  </si>
  <si>
    <t>Balance at end (in shares) at Mar. 31, 2019</t>
  </si>
  <si>
    <t>Balance at end (in units) at Mar. 31, 2019</t>
  </si>
  <si>
    <t>CONSOLIDATED STATEMENTS OF CASH FLOWS (unaudited) - USD ($) $ in Thousands</t>
  </si>
  <si>
    <t>Cash flows from operating activities</t>
  </si>
  <si>
    <t>Adjustments to reconcile net loss to net cash used in operating activities:</t>
  </si>
  <si>
    <t>Amortization of debt issuance costs</t>
  </si>
  <si>
    <t>Deferred income tax</t>
  </si>
  <si>
    <t>Changes in operating assets and liabilities</t>
  </si>
  <si>
    <t>Accounts receivable</t>
  </si>
  <si>
    <t>Net cash used in operating activities</t>
  </si>
  <si>
    <t>Cash flows from investing activities</t>
  </si>
  <si>
    <t>Repayment of note receivable from related party</t>
  </si>
  <si>
    <t>Improvements and additions to hotel properties</t>
  </si>
  <si>
    <t>Net cash (used in) provided by investing activities</t>
  </si>
  <si>
    <t>Cash flows from financing activities</t>
  </si>
  <si>
    <t>Proceeds from issuance of common stock</t>
  </si>
  <si>
    <t>Redemptions of common stock</t>
  </si>
  <si>
    <t>Offering costs paid</t>
  </si>
  <si>
    <t>Dividends paid</t>
  </si>
  <si>
    <t>Operating partnership distributions paid</t>
  </si>
  <si>
    <t>Repayment of notes payable</t>
  </si>
  <si>
    <t>Net cash provided by (used in) financing activities</t>
  </si>
  <si>
    <t>Net change in cash and cash equivalents and restricted cash</t>
  </si>
  <si>
    <t>Cash and cash equivalents and restricted cash at beginning of period</t>
  </si>
  <si>
    <t>Cash and cash equivalents and restricted cash at end of period</t>
  </si>
  <si>
    <t>Supplemental Disclosure of Cash Flow Activity</t>
  </si>
  <si>
    <t>Interest paid</t>
  </si>
  <si>
    <t>Supplemental Disclosure of Non-Cash Financing Activity</t>
  </si>
  <si>
    <t>Increase (decrease) in accrued offering costs due to related party</t>
  </si>
  <si>
    <t>Issuance of common stock from dividend reinvestment plan</t>
  </si>
  <si>
    <t>Organization</t>
  </si>
  <si>
    <t>Organization, Consolidation and Presentation of Financial Statements [Abstract]</t>
  </si>
  <si>
    <t>1. Organization As
discussed in Note 6, “Equity,” Moody National REIT II, Inc. (the “Company”) was initially capitalized
by Moody National REIT Sponsor, LLC (the “Sponsor”). The Company’s fiscal year end is December 31. As
of March 31, 2019, the Company owned (1) interests in fourteen hotel properties located in six states comprising a total of 1,941
rooms, (2) investment in marketable securities of approximately $6.8 million, and (3) a loan with a current principal amount of
$6,750,000 originated to an affiliate of Sponsor used to acquire a commercial property located in Katy, Texas. For more information
on the Company’s real estate investments, see Note 3, “Investment in Hotel Properties” and Note 4, “Notes
Receivable from Related Parties.” On
January 20, 2015, the Securities and Exchange Commission (the “SEC”) declared the Company’s registration statement
on Form S-11 effective, and the Company commenced its initial public offering of up to $1,100,000,000 in shares of common stock
consisting of up to $1,000,000,000 in shares of the Company’s common stock offered to the public, and up to $100,000,000
in shares offered to the Company’s stockholders pursuant to its distribution reinvestment plan (the “DRP”). On
June 26, 2017, the SEC declared effective the Company’s post-effective amendment to its registration statement for the Company’s
initial public offering, which reallocated the Company’s shares of common stock as Class A common stock, $0.01 par value
per share (“Class A Shares”), Class D common stock, $0.01 par value per share (“Class D Shares”), Class
I common stock, $0.01 par value per share (“Class I Shares”), and Class T common stock, $0.01 par value per share
(“Class T Shares” and, together with the Class A Shares, the Class D Shares and the Class I Shares, the “Shares”)
to be sold on a “best efforts” basis. On January 16, 2018, the Advisor assumed responsibility for the payment of all
selling commissions, dealer manager fees and stockholder servicing fees paid in connection with the Company’s public offering;
provided, however that the Advisor intends to recoup the selling commissions, dealer manager fees and stockholder servicing fees
that it funds through an increased acquisition fee, or “Contingent Advisor Payment,” as described in Note 7, “Related
Party Arrangements.” On
January 18, 2018, the Company filed a registration statement on Form S-11 (Registration No. 333-222610) registering $990,000,000
in any combination of the Shares to be sold on a “best efforts” basis in the Company’s follow-on public offering.
The SEC declared the registration statement effective on July 19, 2018. The Company will continue to offer Shares in the follow-on
offering on a continuous basis until July 19, 2021, subject to extension for an additional year by our board of directors. The
Company is currently offering the Shares (i) to the public in the Company’s primary offering at a purchase price of $23.32
per share, which is equal to the estimated net asset value (“NAV”) per share for each class as of December 31, 2018,
and (ii) to the Company’s stockholders pursuant to the DRP at a purchase price of $23.32 per share, which is equal to the
estimated NAV per share for each class as of December 31, 2018. As
of March 31, 2019, the Company had received and accepted investors’ subscriptions for and issued 7,851,842 shares in the
Company’s initial public offering and follow-on offering, excluding shares issued in connection with the Company’s
merger with Moody National REIT I, Inc. and including 340,563 shares pursuant to the DRP, resulting in gross offering proceeds
of $184,550,926. As of March 31, 2019, the Company had received and accepted investors’ subscriptions for and issued 6,125,993
shares in the initial public offering, excluding shares issued in connection with the Company’s merger with Moody National
REIT I, Inc. and including 214,764 shares pursuant to the DRP in the initial public offering, resulting in gross offering proceeds
of $147,415,625 for the initial public offering. As of March 31, 2019, the Company had received and accepted investors’
subscriptions for and issued 1,725,849 shares in the follow-on offering, including 125,799 shares pursuant to the DRP in the follow-on
offering, resulting in gross offering proceeds of $37,135,301 for the follow-on offering. The
Company’s advisor is Moody National Advisor II, LLC (the “Advisor”), a Delaware limited liability company and
an affiliate of the Sponsor. Pursuant to an advisory agreement among the Company, the OP (defined below) and the Advisor (the
“Advisory Agreement”), and subject to certain restrictions and limitations therein, the Advisor is responsible for
managing the Company’s affairs on a day-to-day basis and for identifying and making acquisitions and investments on behalf
of the Company. Substantially
all of the Company’s business is conducted through Moody National Operating Partnership II, LP, a Delaware limited partnership
(the “OP”). The Company is the sole general partner of the OP. The initial limited partners of the OP were Moody OP
Holdings II, LLC, a Delaware limited liability company and a wholly owned subsidiary of the Company (“Moody Holdings II”),
and Moody National LPOP II, LLC (“Moody LPOP II”), an affiliate of the Advisor. Moody Holdings II initially invested
$1,000 in the OP in exchange for limited partnership interests, and Moody LPOP II has invested $1,000 in the OP in exchange for
a separate class of limited partnership interests (the “Special Limited Partnership Interests”). As the Company accepts
subscriptions for shares of common stock, it transfers substantially all of the net proceeds from such sales to the OP as a capital
contribution. The limited partnership agreement of the OP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of the Company’s administrative
costs and expenses, and such expenses will be treated as expenses of the OP.</t>
  </si>
  <si>
    <t>Summary of Significant Accounting Policies</t>
  </si>
  <si>
    <t>Accounting Policies [Abstract]</t>
  </si>
  <si>
    <t>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 Organization
and Offering Costs Organization
and offering costs of the Company are paid directly by the Company or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aggregate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The Company’s
organization and offering costs incurred in connection with the Company’s initial public offering did not exceed 15% of
the gross offering proceeds from the sale of our shares of common stock in such offering. All
offering costs, including selling commissions and dealer manager fees, are recorded as an offset to additional paid-in-capital,
and all organization costs are recorded as an expense when the Company has an obligation to reimburse the Advisor. As
of March 31, 2019, total offering costs for the initial public offering and the follow-on offering were $19,572,671, comprised
of $12,333,647 of offering costs incurred directly by the Company and $7,239,024 in offering costs incurred by and reimbursable
to the Advisor. As of March 31, 2019, total offering costs for the initial public offering were $18,365,295, comprised of $12,333,647
of offering costs incurred directly by the Company and $6,031,648 in offering costs incurred by and reimbursable to the Advisor.
As of March 31, 2019, total offering costs for the follow-on offering were $1,207,376, comprised of $0 of offering costs incurred
directly by the Company and $1,207,376 in offering costs incurred by and reimbursable to the Advisor. As of March 31, 2019, the
Company had $280,197 due to the Advisor for reimbursable offering costs. 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shareholders for a sufficient number of days in 2015.
Prior to qualifying to be taxed as a REIT, the Company was subject to normal federal and state corporation income taxes. Provided
that the Company continues to qualify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a
wholly-owned taxable REIT subsidiary (“TRS”) that is subject to federal, state and local income taxes.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March 31, 2019.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4 through 2017 remaining subject to examination by various federal
and state tax jurisdictions. For more information, see Note 11, “Income Tax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has elected the fair value option in recording its investment in marketable securities whereby unrealized holding gains
and losses on available-for-sale securities are included in earnings. With the exception of the Company’s fixed-rate notes
receivable from related parties and notes payable, the carrying amounts of other financial instruments, which include cash and
cash equivalents, restricted cash, accounts receivable, notes receivable, notes payable, and accounts payable and accrued expenses,
approximate their fair values due to their short-term nature. For the fair value of the Company’s note receivable from related
parties and notes payable, see Note 4, “Notes Receivable from Related Parties” and Note 5, “Debt.” Additionally,
for the fair value information related to purchase accounting for the Mergers, see Note 3, “Investment in Hotel Properties.” Concentration
of Risk As
of March 31, 2019,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notes receivable from related parties. The failure of any of the borrowers
on the notes receivable from related parties to make payments of interest and principal when due, or any other event of default
under the notes receivable from related parties, would have an adverse impact on the Company’s results of operations. The
Company is exposed to geographic risk in that eight of its fourteen hotel properties are located in one state, Texas. 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Buildings
and improvements 39-40
Exterior
improvements 10-20
Furniture,
fixtures and equipment 5-10 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months ended
March 31, 2019 and 2018.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 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 Refer to “Recent
Accounting Pronouncements” below for further discussion of revenue recognition. Cash
and Cash Equivalents Cash
and cash equivalents represent cash on hand or held in banks and short-term investments with an initial maturity of three months
or less at the date of purchase. Restricted
Cash Restricted
cash includes reserves for property taxes, as well as reserves for property improvements, replacement of furniture, fixtures,
and equipment and debt service, as required by certain management or mortgage and term debt agreements restrictions and provisions. Investment
in Marketable Securities Investment
in marketable securities of $6,834,730 at March 31, 2019 consists primarily of common stock investments in other REITs and which
are classified as available-for-sale securities and recorded at fair value. The Company has elected the fair value option whereby
unrealized holding gains and losses on available-for-sale securities are included in earnings. For the three months ended March
31, 2019 and 2018, unrealized loss on investment in marketable securities was $158,888 and $0, respectively. Dividend
income is recognized when earned. For the three months ended March 31, 2019 and 2018, dividend income of $128,370 and $0, respectively,
was recognized and is included in interest and dividend income on the consolidated statements of operations.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Impairment
of Notes Receivable from Related Parties The
Company reviews the notes receivable from related parties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three months ended March 31, 2019 or 2018. Deferred
Franchise Costs Deferred
franchise costs are recorded at cost and amortized over the term of the respective franchise contract on a straight-line basis.
Accumulated amortization of deferred franchise costs was $154,290 and $133,518 as of March 31, 2019 and December 31, 2018, respectively. Expected
future amortization of deferred franchise costs as of March 31, 2019 is as follows (all amounts in thousands):
Years
Ending December 31,
2019 $ 62
2020 83
2021 83
2022 83
2023 80
Thereafter 522
Total $ 913 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3,329,775 and $3,003,186
as of March 31, 2019 and December 31, 2018, respectively. Expected future amortization of debt issuance costs as of March 31,
2019 is as follows (all amounts in thousands):
Years
Ending December 31,
2019 $ 630
2020 512
2021 511
2022 511
2023 466
Thereafter 506
Total $ 3,136 Earnings
(Loss) per Share Earnings
(loss) per share (“EPS”) is calculated based on the weighted average number of shares outstanding during each period.
Basic and diluted EPS are the same for all periods presented. Non-vested shares of restricted common stock totaling 5,000 and
7,500 shares as of March 31, 2019 and December 31, 2018, respectively, held by the Company’s independent directors are included
in the calculation of basic EPS because such shares have been issued and participate in dividends. Recent
Accounting Pronouncements In
February 2016, the FASB issued ASU No. 2016-02, “Leases,” which changes lessee accounting to reflect the financial
liability and right-of-use assets that are inherent to leasing an asset on the balance sheet. The standard requires a modified
retrospective approach, with restatement of the prior periods presented in the year of adoption, subject to any FASB modifications.
This standard will be effective for the first annual reporting period beginning after December 15, 2018. The Company adopted this
standard on January 1, 2019. In evaluating the effect that ASU No. 2016-02 will have on the Company’s consolidated financial
statements and related disclosures, the Company believes the impact will be minimal to the Company’s ongoing consolidated
statements of operations. In
August 2017, the FASB issued ASU No. 2017-12, “Derivatives and Hedging: Targeted Improvements to Accounting for Hedging
Activities,” which improves the financial reporting of hedging relationships to better portray the economic results of an
entity’s risk management activities in its financial statements and simplifies the application of hedge accounting. This
standard will be effective for the first annual period beginning after December 15, 2018, including interim periods within those
periods. Early adoption is permitted. The Company adopted this standard on January 1, 2018 and aside from minor presentation changes
in its disclosure on derivative and hedging activities, it will not have a material effect on the Company’s ongoing consolidated
financial statements.</t>
  </si>
  <si>
    <t>Investment in Hotel Properties</t>
  </si>
  <si>
    <t>Real Estate [Abstract]</t>
  </si>
  <si>
    <t>3. Investment in Hotel Properties
The
following table sets forth summary information regarding the Company’s investment in hotel properties as of March 31, 2019
(all $ amounts in thousands):
Property
Name Date
Acquired Location Ownership
Original (1) Rooms Mortgage (2)
Residence
Inn October 15, 2015 Austin,
Texas 100 % $ 27,500 112 $ 16,489
Springhill
Suites May 24, 2016 Seattle, Washington 100 % 74,100 234 44,701
Homewood
Suites September 27, 2017 (5) The Woodlands, Texas 100 % 17,356 91 9,027
Hyatt
Place September 27, 2017 (5) Germantown, Tennessee 100 % 16,074 127 6,985
Hyatt
Place September 27, 2017 (5) North Charleston,
100 % 13,806 113 7,123
Hampton
Inn September 27, 2017 (5) Austin, Texas 100 % 19,328 123 10,637
Residence
Inn September 27, 2017 (5) Grapevine, Texas 100 % 25,245 133 12,283
Marriott
Courtyard September 27, 2017 (5) Lyndhurst, New Jersey (3 ) 39,547 227 —
Hilton
Garden Inn September 27, 2017 (5) Austin, Texas 100 % 29,288 138 18,319
Hampton
Inn Great September 27, 2017 (5) Frazer, Pennsylvania 100 % 15,285 125 7,960
Embassy
Suites September 27, 2017 (5) Nashville, Tennessee 100 % 82,207 208 41,808
Homewood
Suites September 27, 2017 (5) Austin, Texas 100 % 18,835 96 10,733
Townplace
Suites September 27, 2017 (5) Fort Worth, Texas (4 ) 11,242 95 —
Hampton
Inn September 27, 2017 (5) Houston, Texas 100 % 9,958 119 4,454
Totals $ 399,771 1,941 $ 190,519
(1) Excludes closing costs and
includes gain on acquisition.
(2) As of March 31, 2019.
(3) The Marriott Courtyard
Lyndhurst is owned by MN Lyndhurst Venture, LLC, of which the OP is a member and holds 100% of the Class B membership interests
therein. The Marriott Courtyard Lyndhurst is pledged as security for the Term Loan. See Note 5, “Debt.”
(4) The Townplace Suites
Fort Worth is owned by MN Fort Worth Venture, LLC, of which the OP is a member and holds 100% of the Class B membership interests
therein. The Townplace Suites Fort Worth is pledged as security for the Term Loan. See Note 5, “Debt.”
(5) 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 Investment
in hotel properties consisted of the following at March 31, 2019 and December 31, 2018 (all amounts in thousands):
March
31, December
31,
Land $ 70,456 $ 70,456
Buildings and improvements 297,680 297,680
Furniture, fixtures
and equipment 44,606 43,632
Total
cost 412,742 411,768
Accumulated depreciation (21,781 ) (18,628 )
Investment
in hotel properties, net</t>
  </si>
  <si>
    <t>Note Receivable from Related Party</t>
  </si>
  <si>
    <t>Notes to Financial Statements</t>
  </si>
  <si>
    <t>4. Note Receivable from Related Party As
of March 31, 2019 and December 31, 2018, the amount of the note receivable from related party was $6,750,000. On
August 21, 2015, Moody I originated an unsecured loan in the aggregate principal amount of $9,000,000 (the “Related Party
Note”) to Moody National DST Sponsor, LLC, a Texas limited liability company and an affiliate of Sponsor (“DST Sponsor”).
Proceeds from the Related Party Note were used by DST Sponsor solely to acquire a commercial real property located in Katy, Texas
(the “Subject Property”). The balance of the Related Party Note was $6,750,000 as of December 31, 2018 and 2017. The
Company acquired the Related Party Note in connection with the Mergers. On
August 15, 2016, the maturity date of the Related Party Note was extended from August 21, 2016 to August 21, 2017 and the origination
fee in the amount of $90,000 and an extension fee in the amount of $45,000 were paid to Moody I by DST Sponsor. On September 24,
2017, the maturity date was extended to August 21, 2018. On August 30, 2018, the maturity date was extended to April 30, 2019.
The Related Party Note was paid in full on April 29, 2019. Interest
income from note receivable from related parties was $199,700 and $262,900 for the three months ended March 31, 2019 and
2018, respectively. Interest receivable on notes receivable from related parties was $1,009,700 and $810,000 as of March 31, 2019
and December 31, 2018, respectively. The
estimated fair value of the note receivable from related party as of March 31, 2019 and December 31, 2018 was $6,750,000.
The fair value of the note receivable from related party was estimated based on discounted cash flow analyses using the current
incremental lending rates for similar types of lending arrangements as of the respective reporting dates. The discounted cash
flow method of assessing fair value results in a general approximation of value, and such value may never actually be realized.</t>
  </si>
  <si>
    <t>Debt</t>
  </si>
  <si>
    <t>Debt Disclosure [Abstract]</t>
  </si>
  <si>
    <t>5. Debt The
Company’s aggregate borrowings are reviewed by the Company’s board of directors at least quarterly. Under the Company’s
Articles of Amendment and Restatement (as amended, the “Charter”), the Company is prohibited from borrowing in excess
of 300% of the value of the Company’s net assets. “Net assets” for purposes of this calculation is defined to
be the Company’s total assets (other than intangibles), valued at cost prior to deducting depreciation, reserves for bad
debts and other non-cash reserves, less total liabilities. However, the Company may temporarily borrow in excess of these amounts
if such excess is approved by a majority of the Company’s independent directors and disclosed to stockholders in the Company’s
next quarterly report, along with an explanation for such excess. As of March 31, 2019, the Company’s debt levels did not
exceed 300% of the value of the Company’s net assets, as defined above. As
of March 31, 2019 and December 31, 2018, the Company’s mortgage notes payable secured by the respective assets, consisted
of the following (all $ amounts in thousands):
Loan Principal as
of March 31, 2019 Principal
as of December 31, 2018 Interest
Rate at December 31, 2018 Maturity
Date
Residence
Inn Austin (1) $ 16,489 $ 16,554 4.580 % November
1, 2025
Springhill
Suites Seattle (1) 44,701 44,884 4.380 % October
1, 2026
Homewood
Suites Woodlands (1) 9,027 9,066 4.690 % April
11, 2025
Hyatt
Place Germantown (1) 6,985 7,025 4.300 % May
6, 2023
Hyatt
Place North Charleston (1) 7,123 7,158 5.193 % August
1, 2023
Hampton
Inn Austin (1) 10,637 10,687 5.426 % January
6, 2024
Residence
Inn Grapevine (1) 12,283 12,341 5.250 % April
6, 2024
Hilton
Garden Inn Austin (1) 18,319 18,401 4.530 % December
11, 2024
Hampton
Inn Great Valley (1) 7,960 7,994 4.700 % April
11, 2025
Embassy
Suites Nashville (1) 41,808 41,998 4.2123 % July
11, 2025
Homewood
Suites Austin (1) 10,733 10,778 4.650 % August
11, 2025
Hampton
Inn Houston (1) 4,454 4,480 7.500 % April
28, 2023
Term
Loan (2) 26,000 26,300 30-day
LIBOR plus 3.750 % September
27, 2019
Short
Term Loan (3) 7,388 12,971 30-day
LIBOR plus 2.50 % April
24, 2019
Total
notes payable 223,907 230,637
Less
unamortized debt issuance costs (3,136 ) (3,463 )
Total
notes payable, net of unamortized debt issuance costs $ 220,771 $ 227,174
(1) Monthly
payments of principal and interest are due and payable until the maturity date.
(2) Monthly
payments of principal and interest are due and payable until the maturity date. On October 24, 2018, the maturity
date of the Term Loan was extended to September 27, 2019, as discussed below. The Marriott Courtyard Lyndhurst and Townplace
Suites Fort Worth properties are pledged as security for the Term Loan.
(3) Monthly
payments of principal and interest were due and payable until the maturity date. All unpaid principal and interest thereon
was repaid in full on April 24, 2019, the maturity date. Hotel
properties secure their respective loans. The Term Loan is partially secured by Marriott Courtyard Lyndhurst and Townplace Suites
Fort Worth, and is partially unsecured. Scheduled
maturities of the Company’s notes payable as of March 31, 2019 are as follows (all amounts in thousands):
Years
ending December 31,
2019 $ 35,868
2020 3,463
2021 3,655
2022 3,832
2023 20,415
Thereafter 156,674
Total $ 223,907 Term
Loan Agreement On
September 27, 2017, the OP, as borrower, the Company and certain of the Company’s subsidiaries, as guarantors, and KeyBank
National Association (“KeyBank,” and together with any other lender institutions that may become parties thereto,
the “Lenders”), as agent and lender, entered into a term loan agreement (as amended, the “Term Loan Agreement”).
Pursuant to the Term Loan Agreement, the Lenders have made a term loan to the OP in the principal amount of $70.0 million (the
“Term Loan”). Capitalized terms used in this description of the Term Loan and not defined herein have the same meaning
as in the Term Loan Agreement. The Company used proceeds from the Term Loan to pay the cash consideration in connection with the
Mergers, other costs and expenses related to the Mergers and for other corporate purposes. The outstanding principal of the Term
Loan will initially bear interest, payable monthly, at either (i) 6.25% per year over the base rate, which is defined in the Term
Loan Agreement as the greatest of (a) the fluctuating annual rate of interest announced from time to time by the Agent at the
Agent’s Head Office as its “prime rate,” (b) the then applicable London Interbank Offered Rate (“LIBOR”)
for a one month Interest Period plus one percent (1.00%), or (c) one half of one percent (0.5%) above the Federal Funds Effective
Rate or (ii) 7.25% per year over the LIBOR rate for the applicable Interest Period, but upon reduction of the outstanding principal
balance of the Term Loan to a specified level, the margins over the base rate or LIBOR rate will be reduced to 2.95% and 3.95%,
respectively. As a condition to the funding of the Term Loan, the OP has entered into an interest rate cap arrangement with KeyBank
that caps LIBOR at 1.75% until the initial Maturity Date with respect to $26.0 million of the principal of the Term Loan. The
Company began making principal payments of $1.5 million per month in November 2017. On
March 28, 2018, the parties to the Term Loan Agreement entered into a letter agreement, or the Term Loan Letter Agreement, pursuant
to which the parties thereto agreed to change the commencement of the Company’s obligation under the Term Loan Agreement
to raise $10 million per quarter in gross offering proceeds to the calendar quarter June 30, 2018. The Company satisfied such
obligation with respect to the calendar quarter ended March 31, 2019. The
Term Loan originally matured on September 27, 2018. The maturity date of the Term Loan was originally extended to October 26,
2018. On October 24, 2018, the maturity date of the Term Loan was extended again to September 27, 2019 in connection with the
partial refinancing of the Term Loan, subject to satisfaction of certain conditions, including payment of an extension fee in
the amount of 0.5% of the then outstanding principal amount of the Term Loan. The Outstanding Balance of $26.5 million as of October 24, 2018,
together with any and all accrued and unpaid interest thereon, and all other Obligations, will be due on the maturity date of
the Term Loan. In addition, the Term Loan originally provided for monthly interest payments, for mandatory prepayments of principal
from the proceeds of certain capital events, and for monthly payments of principal in an amount equal to the greater of (i) 50%
the OP’s Consolidated Net Cash Flow or (ii) $1,500,000. In connection with the extension of the Term Loan on October 24,
2018, monthly payments of principal will be $100,000 per month, and the margins over the base rate or LIBOR rate will be 2.75%
and 3.75%, respectively. The Term Loan may be prepaid at any time, in whole or in part, without premium or penalty, as described
in the Term Loan Agreement. Upon the occurrence of an event of default, the Lenders may accelerate the payment of the Outstanding
Balance. The
performance of the Company’s obligations under the Term Loan Agreement is secured by, among other things, mortgages on the
Marriott Courtyard Lyndhurst and Townplace Suites Fort Worth, and by pledges of certain portions of the ownership interests in
certain subsidiaries of the OP. Pursuant to a Guaranty Agreement in favor of KeyBank, the Company and certain of its subsidiaries,
including the owners of the Lyndhurst hotel property and Fort Worth hotel property, will be fully and personally liable for the
payment and performance of the obligations set forth in the Term Loan Agreement and all other loan documents, including the payment
of all indebtedness and obligations due under the Term Loan Agreement. The
Term Loan Agreement also contains various customary covenants, including but not limited to financial covenants, covenants requiring
monthly deposits in respect of certain property costs, such as taxes, furniture, fixtures and equipment, and insurance, covenants
imposing restrictions on indebtedness and liens, and restrictions on investments and participation in other asset disposition,
merger or business combination or dissolution transactions. Failure
of the Company to comply with financial and other covenants contained in its mortgage loan or the Term Loan could result from,
among other things, changes in results of operations, the incurrence of additional debt or changes in general economic conditions. If
the Company violates financial and other covenants contained in any of the mortgage loans or Term Loan described above, the Company
may attempt to negotiate waivers of the violations or amend the terms of the applicable mortgage loan or the Term Loan with the
lenders thereunder; however, the Company can make no assurance that it would be successful in any such negotiations or that, if
successful in obtaining waivers or amendments, such amendments or waivers would be on terms attractive to the Company. If a default
under the mortgage loans or the Term Loan were to occur, the Company would possibly have to refinance the debt through additional
debt financing, private or public offering of debt securities, or additional equity financings. If the company is unable to refinance
its debt on acceptable terms, including at maturity of the mortgage loans or the Term Loan, it may be forced to dispose of the
hotel properties on disadvantageous terms, potentially resulting in losses that reduce cash flow from operating activities. If,
at the time of any refinancing, prevailing interest rates or other factors result in higher interest rates upon refinancing, increase
interest expense would lower the Company’s cash flow, and, consequently, cash available for distribution to stockholders. Requirements
associated with a mortgage loan to deposit and disburse operating receipts in a specified manner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March 31, 2019, the Company was in compliance with all debt covenants, current on all loan payments and not otherwise in default
under the mortgage loans secured by the Company’s properties or the Term Loan. Short
Term Loan On
October 24, 2018, the Company and the OP issued a promissory note in favor of Green Bank, N.A. in the original principal amount
of $16,000,000 (the “Short Term Loan”). The proceeds of the promissory note were used to retire a portion of the Term
Loan, resulting in a balance of $26.5 million for the Term Loan as of October 24, 2018. The note bore interest at an annual rate
equal to the one-month LIBOR plus 2.5% and the Company and the OP were collectively required to make a monthly payment on the
outstanding principal and interest of the promissory note equal to the greater of $1,500,000 and 50% of our consolidated net cash
flow. The entire outstanding principle amount of the Short Term Loan and all accrued interest thereon were repaid in full on April
24, 2019, the maturity date of the Short Term Loan. The
estimated fair value of the Company’s notes payable as of March 31, 2019 and December 31, 2018 was $224,000,000 and $231,000,000,
respectively. The fair value of the notes payable was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t>
  </si>
  <si>
    <t>Equity</t>
  </si>
  <si>
    <t>Stockholders' Equity Note [Abstract]</t>
  </si>
  <si>
    <t>6. Equity Capitalization Under
its Charter, the Company has the authority to issue 1,000,000,000 shares of common stock and 100,000,000 shares of preferred stock. All
shares of such stock have a par value of $0.01 per share. On August 15, 2014, the Company sold 8,000 shares of common stock
to the Sponsor at a purchase price of $25.00 per share for an aggregate purchase price of $200,000, which was paid in cash.
As of March 31, 2019, there were a total of 11,380,141 shares of the Company’s common stock issued and outstanding, including
7,851,842 shares, net of redemptions, issued in the Company’s public offerings, 3,475,299 shares, net of redemptions, issued
in connection with the Merger, the 8,000 shares sold to Sponsor and 45,000 shares of restricted stock issued to the Company’s
directors, as discussed in Note 8, “Incentive Award Plan,” as follows:
Class Shares Outstanding
as of December
31, 2018
Class A
Shares 10,917,857
Class T Shares 355,299
Class I Shares 106,985
Total 11,380,141 The
Company’s board of directors is authorized to amend the Charter without the approval of the stockholders to increase the
aggregate number of authorized shares of capital stock or the number of shares of any class or series that the Company has authority
to issue. Distributions The
Company’s board of directors has authorized and declared a distribution to its stockholders for 2019 and 2018 that will
be (1) calculated daily and reduced for class-specific expenses; (2) payable in cumulative amounts on or before the 15th day of
each calendar month to stockholders of record as of the last day of the previous month; and (3) calculated at a rate of $1.7528
per share of the Company’s common stock per year, or approximately $0.00480 per share per day, before any class-specific
expenses. The Company first paid distributions on September 15, 2015. The
following table summarizes distributions paid in cash and pursuant to the DRP for the three months ended March 31, 2019 and 2018
(all amounts in in thousands):
Period Cash Distribution Distribution Paid
Pursuant to DRP (1) Total
Amount of Distribution
First
Quarter 2019 $ 3,517 $ 1,121 $ 4,638
First
Quarter 2018 $ 3,218 $ 634 $ 3,852
(1) Amount of distributions paid in shares of common
stock pursuant to the DRP. Noncontrolling
Interest in Operating Partnership Noncontrolling
interest in the OP at March 31, 2019 and December 31, 2018 was $4,984,482 and $5,199,310, respectively, which represented 316,037
common units in the OP issued in connection with the acquisition of the Springhill Suites Seattle and the Partnership Merger,
and is reported in equity in the consolidated balance sheets. Loss from the OP attributable to these noncontrolling interests
was $78,238 and $106,593 for the three months ended March 31, 2019 and 2018, respectively.</t>
  </si>
  <si>
    <t>Related Party Arrangements</t>
  </si>
  <si>
    <t>Related Party Transactions [Abstract]</t>
  </si>
  <si>
    <t>7. Related Party Arrangements Pursuant
to the Advisory Agreement, the Advisor and certain affiliates of Advisor receive fees and compensation in connection with the
Company’s public offering and the acquisition, management and sale of the Company’s real estate investments. In addition,
in exchange for $1,000 and in consideration of services to be provided by the Advisor, the OP has issued an affiliate of the Advisor,
Moody LPOP II, a separate, special limited partnership interest, in the form of Special Limited Partnership Interests. For further
detail, please see Note 9, “Subordinated Participation Interest.” Sales
Commissions and Dealer Manager Fees From
January 1, 2017 through June 12, 2017, the Company paid Moody Securities an up-front selling commission of up to 7.0% of the gross
proceeds of what are now the Class A Shares sold in the primary offering and a dealer manager fee of up to 3.0% of the gross proceeds
of what are now the Class A Shares sold in the primary offering. Beginning on June 12, 2017, the Company reallocated its common
shares into four separate share classes with the following fees: (A) up-front selling commissions of up to (i) 7.0% of the gross
proceeds of the Class A Shares sold in the primary offering and (ii) 3.0% of the gross proceeds of the Class T Shares sold in
the primary offering; (B) up-front dealer manager fees of up to (i) 3.0% of the gross proceeds of the Class A Shares sold in the
primary offering and (ii) 2.5% of the gross proceeds of the Class T Shares sold in the primary offering (the Sponsor may also
pay Moody Securities (i) up-front dealer manager fees of up to 1.0% of the total amount of Class I Shares purchased in the primary
offering and (ii) up-front selling commissions of up to 3.0% on purchases of $5,000,000 or more of Class D Shares purchased in
the primary offering, which will not be reimbursed by the Company); and (C) a trailing stockholder servicing fee of (i) 1.0% per
annum of the NAV of Class T Shares sold in the primary Offering and (ii) 0.5% per annum of the NAV of Class D Shares sold in the
primary offering. Shares sold pursuant to the DRP are not subject to selling commissions, dealer manager fees or stockholder servicing
fees. Moody Securities may reallow all or a portion of the foregoing selling commissions, dealer manager fees or stockholder servicing
fees to participating broker-dealers. Beginning
January 16, 2018, the Advisor assumed responsibility for the payment of all selling commissions, dealer manager fees and
stockholder servicing fees paid in connection with the Company’s public offering; provided, however, that the Advisor
intends to recoup the funding of such amounts through the Contingent Advisor Payment (described below). In connection with
the implementation of the Contingent Advisor Payment, the Company reduced the up-front selling commission paid with respect
to the Class A Shares from up to 7.0% to up to 6.0% of the gross proceeds of the Class A Shares sold in the primary offering
and reduced the dealer manager fee paid with respect to the Class A Shares from up to 3.0% to up to 2.5% of the gross
proceeds of the Class A Shares sold in the primary offering. As of March 31, 2019, the Company and the Advisor had paid Moody
Securities $9,423,133 in selling commissions and trailing stockholder servicing fees related to the offering and $2,099,018
in dealer manager fees related to the offering, which amounts have been recorded as a reduction to additional paid-in capital
in the consolidated balance sheets and $5,272,521 of which could potentially be recouped by the Advisor at a later date
through the Contingent Advisor Payment. Organization
and Offering Expenses The
Advisor will receive reimbursement for organizational and offering expenses incurred on the Company’s behalf, but only to
the extent that such reimbursements do not exceed actual expenses incurred by Advisor and do not cause the cumulative selling
commissions, dealer manager fees, stockholder servicing fees and other organization and offering expenses borne by the Company
to exceed 15.0% of gross offering proceeds from the sale of shares in the Company’s follow-on offering as of the date of
reimbursement. As
of March 31, 2019, total offering costs for the initial public offering and the follow-on offering were $19,572,671, comprised
of $12,333,647 of offering costs incurred directly by the Company and $7,239,024 in offering costs incurred by and reimbursable
to the Advisor. As of March 31, 2019, total offering costs for the initial public offering were $18,365,295, comprised of $12,333,647
of offering costs incurred directly by the Company and $6,031,648 in offering costs incurred by and reimbursable to the Advisor.
As of March 31, 2019, total offering costs for the follow-on offering were $1,207,376, comprised of $0 of offering costs incurred
directly by the Company and $1,207,376 in offering costs incurred by and reimbursable to the Advisor. As of March 31, 2019, the
Company had $280,197 due to the Advisor for reimbursable offering costs. Acquisition
Fees As
of January 16, 2018, the Advisor assumed responsibility for the payment of all selling commissions, dealer manager fees and stockholder
servicing fees in connection with the Company’s public offering. In connection therewith, as of January 16, 2018, the acquisition
fee payable to the Advisor was increased from 1.5% to up to a maximum of 3.85% of (1) the cost of all investments the Company
acquires (including the Company’s pro rata share of any indebtedness assumed or incurred in respect of the investment and
exclusive of acquisition and financing coordination fees), (2) the Company’s allocable
cost of investments acquired in a joint venture (including Reimbursement
of Acquisition Expenses The
Advisor may also be reimbursed by the Company for actual expenses related to the evaluation, selection and acquisition of real
estate investments, regardless of whether the Company actually acquires the related assets. The Company did not reimburse the
Advisor for any acquisition expenses during the three months ended March 31, 2019 and 2018. Financing
Coordination Fee The
Advisor also receives financing coordination fees of 1% of the amount available under any loan or line of credit made available
to the Company and 0.75% of the amount available or outstanding under any refinanced loan or line of credit. The Advisor will
pay some or all of these fees to third parties with whom it subcontracts to coordinate financing for the Company. The Company
did not incur any financing coordination fees payable to the Advisor during the three months ended March 31, 2019 and 2018. Property
Management Fee The
Company pays Moody National Hospitality Management, LLC (“Property Manager”) a monthly hotel management fee equal
to 4.0% of the monthly gross operating revenues from the properties managed by Property Manager for services it provides in connection
with operating and managing properties. The hotel management agreements between the Company and the Property Manager generally
have initial terms of ten years. Property Manager may pay some or all of the compensation it receives from the Company to a third-party
property manager for management or leasing services. In the event that the Company contracts directly with a non-affiliated third-party
property manager, the Company will pay Property Manager a market-based oversight fee. The Company will reimburse the costs and
expenses incurred by Property Manager on the Company’s behalf, including legal, travel and other out-of-pocket expenses
that are directly related to the management of specific properties, but the Company will not reimburse Property Manager for general
overhead costs or personnel costs other than employees or subcontractors who are engaged in the on-site operation, management,
maintenance or access control of the properties. For the three months ended March 31, 2019 and 2018, the Company incurred property
management fees to Property Manager of $738,248 and $741,909, respectively, and accounting fees of $105,000 and $105,000, respectively,
pursuant to the terms of a hotel management agreement, and which are included in hotel operating expenses in the accompanying
consolidated statements of operations. The
Company pays an annual incentive fee to Property Manager. Such annual incentive fee is equal to 15% of the amount by which the
operating profit from the properties managed by Property Manager for such fiscal year (or partial fiscal year) exceeds 8.5% of
the total investment of such properties. Property Manager may pay some or all of this annual
incentive fee to third-party sub-property managers for management services. Asset
Management Fee The
Company pays the Advisor a monthly asset management fee of one-twelfth of 1.0% of the cost of investment of all real estate investments
the Company acquires. For the three months ended March 31, 2019 and 2018, the Company incurred asset management fees of $1,046,000
and $1,064,000 payable to the Advisor, respectively, and which are recorded in corporate general and administrative expenses in
the accompanying consolidated statements of operations. Disposition
Fee The
Company also pays the Advisor or its affiliates a disposition fee (subject to a limitation if the property was previously owned
by Moody I discussed below) in an amount of up to one-half of the brokerage commission paid on the sale of an asset, but in no
event greater than 3% of the contract sales price of each property or other investment sold; provided, however, in no event may
the aggregate disposition fees paid to the Advisor and any real estate commissions paid to unaffiliated third parties exceed 6%
of the contract sales price. As of March 31, 2019, the Company had not incurred any disposition fees payable to the Advisor. Operating
Expense Reimbursement The
Company will reimburse the Advisor for all expenses paid or incurred by the Advisor in connection with the services provided to
the Company, subject to the limitation that the Company will not reimburse the Advisor for any amount by which the Company’s
aggregate operating expenses (including the asset management fee payable to the Advisor) at the end of the four preceding fiscal
quarters exceeds the greater of: (1) 2% of the Company’s average invested assets, or (2) 25% of the Company’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e 2%/25% Limitation if a majority of the Company’s
independent directors determines that such excess expenses are justified based on unusual and non-recurring factors. For the four
fiscal quarters ended March 31, 2019, total operating expenses of the Company were $6,192,645, which included $4,786,099 in operating
expenses incurred directly by the Company and $1,406,546 incurred by the Advisor on behalf of the Company. Of the $6,192,645 in
total operating expenses incurred during the four fiscal quarters ended March 31, 2019, $0 exceeded the 2%/25% Limitation. The
Company reimbursed the Advisor $1,406,000 during the four fiscal quarters ended March 31, 2019. As of March 31, 2019, the Company
had $452,000 due from the Advisor for operating expense reimbursement.</t>
  </si>
  <si>
    <t>Incentive Award Plan</t>
  </si>
  <si>
    <t>Disclosure of Compensation Related Costs, Share-based Payments [Abstract]</t>
  </si>
  <si>
    <t xml:space="preserve">8.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independent directors was entitled, subject
to the Independent Directors Compensation Plan’s conditions and restrictions, to receive an initial grant of 5,000 shares
of restricted stock when the Company raised the minimum offering amount of $2,000,000 in the Company’s initial public offering.
Each new independent director who subsequently joins the Company’s board of directors will receive a grant of 5,000 shares
of restricted stock upon his or her election to the Company’s board of directors. In addition, on the date of each of the
first four annual meetings of the Company’s stockholders at which an independent director is re-elected to the Company’s
board of directors, he or she will receive an additional grant of 2,500 shares of restricted stock.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As of
March 31, 2019, there were 1,955,000 common shares remaining available for future issuance under the Incentive Award Plan and
the Independent Directors Compensation Plan. The
Company recorded compensation expense related to shares of restricted stock issued pursuant to the Independent Directors Compensation
Plan of $64,616 and $128,467 for the three months ended March 31, 2019 and 2018, respectively. As of March 31, 2019, there were
5,000 non-vested shares of restricted common stock granted pursuant to the Independent Directors Compensation Plan. The remaining
unrecognized compensation expense associated with the 5,000 non-vested shares of $66,052 will be recognized during the second
and third quarters of 2019. The
following is a summary of activity under the Independent Directors Compensation Plan for the three months ended March 31, 2019
and year ended December 31, 2018:
Number
of Shares Weighted
Average
Balance
of non-vested shares as of December 31, 2017 11,250 $ 27.82
Shares
granted on August 13, 2018 10,000 $ 23.19
Shares
vested (13,750 ) $ 26.98
Balance of non-vested
shares as of December 31, 2018 7,500 $ 23.19
Shares
vested (2,500 ) $ 23.19
Balance of non-vested
shares as of March 31, 2019 5,000 $ 23.19 </t>
  </si>
  <si>
    <t>Subordinated Participation Interest</t>
  </si>
  <si>
    <t>9. Subordinated Participation Interest
Pursuant
to the limited partnership agreement for the OP, Moody LPOP II, the holder of the Special Limited Partnership Interests, is entitled
to receive distributions equal to 15.0% of the OP’s net cash flows, whether from continuing operations, the repayment of
loans, the disposition of assets or otherwise, but only after the Company’s stockholders (and current and future limited
partnership interest holders of the OP other than the former limited partners of Moody I OP) have received, in the aggregate,
cumulative distributions equal to their total invested capital plus a 6.0% cumulative, non-compounded annual pre-tax return on
such aggregated invested capital. Former limited partners of Moody I OP must have received a cumulative annual return of 8.0%,
which is equal to the same return to which such holders were entitled before distributions to the special limited partner of Moody
I OP could have been paid under the limited partnership agreement of Moody I OP. In addition, Moody LPOP II is entitled to a separate
payment if it redeems its Special Limited Partnership Interests. The Special Limited Partnership Interests may be redeemed upon:
(1) the listing of the Company’s common stock on a national securities exchange or (2) the occurrence of certain events
that result in the termination or non-renewal of the Advisory Agreement, in each case for an amount that Moody LPOP II would have
been entitled to receive had the OP disposed of all of its assets at the enterprise valuation as of the date of the event triggering
the redemption.</t>
  </si>
  <si>
    <t>Commitments and Contingencies</t>
  </si>
  <si>
    <t>Commitments and Contingencies Disclosure [Abstract]</t>
  </si>
  <si>
    <t>10. Commitments and Contingencies
Restricted
Cash Under
certain management and debt agreements existing at March 31, 2019, the Company escrows payments required for property improvement
plans, real estate taxes, replacement of hotel furniture and fixtures, debt service and rent holdback. The composition of
the Company’s restricted cash as of March 31, 2019 and December 31, 2018 are as follows (all amounts in in thousands):
March
31, December
31,
2019 2018
Property
improvement plan $ 279 $ 1,239
Real estate taxes 542 2,894
Insurance 58 231
Hotel furniture and
fixtures 4,189 4,168
Debt service 784 764
Seasonality 542 883
Expense deposit 10 10
Rent holdback 15 15
Total
restricted cash $ 6,419 $ 10,204 Franchise
Agreements As
of December 31, 2018, all of the Company’s hotel properties, including those acquired as part of the Moody I Portfolio in
the Mergers, are operated under franchise agreements with initial terms ranging from 10 to 20 years. The franchise agreements
allow the properties to operate under the franchisor’s brand. Pursuant to the franchise agreements, the Company pays a royalty
fee generally between 3.0% and 6.0% of room revenue, plus additional fees for marketing, central reservation systems and other
franchisor costs that amount to between 1.5% and 4.3% of room revenue. The Company incurred franchise fee expense of approximately
$1,581,000 and $1,565,000 for the three months ended March 31, 2019 and 2018, respectively, which amounts are included in hotel
operating expenses in the accompanying consolidated statements of operations.</t>
  </si>
  <si>
    <t>Income Taxes</t>
  </si>
  <si>
    <t>Income Tax Disclosure [Abstract]</t>
  </si>
  <si>
    <t>11. Income Taxes
The
Company has formed a TRS that is treated as a C-corporation for federal income tax purposes and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As
of March 31, 2019, the Company had operating loss carry-forwards of $281,051. The
Company had deferred tax assets of $2,303,000 as of March 31, 2019 and December 31, 2018, net of a valuation allowance of $1,662,000
and $1,194,000 as of March 31, 2019 and December 31, 2018, respectively, related to net operating loss carry forwards of the TRS
which are included in prepaid expenses and other assets on the consolidated balance sheets. As of March 31, 2019, the TRS had
a net operating loss carry-forward of $15,776,091, of which $7,292,853 was transferred from Moody I’s taxable REIT subsidiaries
when they were merged into the Company’s TRS on the date of the closing of the Mergers. The
income tax expense (benefit) for the three months ended March 31, 2019 and 2018 consisted of the following (all amounts in thousands):
Three
months ended March 31,
2019 2018
Current
expense $ 50 $ 9
Deferred benefit (468 ) (330 )
Valuation provision
for deferred benefit 468 —
Total
expense (benefit) $ 50 $ (321 )
Federal $ (468 ) $ (330 )
Valuation provision
for federal taxes 468 —
State 50 9
Total
tax expense (benefit) $ 50 $ (321 ) On
March 31, 2019, the Company had net deferred tax assets of $2,303,000 primarily due to past years’ federal and state tax
operating losses of the TRS. These loss carryforwards will generally expire in 2033 through 2038 if not utilized by then. The
Company analyzes state loss carryforwards on a state by state basis and records a valuation allowance when management deems it
more likely than not that future results will not generate sufficient taxable income in the respective state to realize the deferred
tax asset prior to the expiration of the loss carryforwards. Management believes that it is more likely than not that the results
of future operations of the TRS will generate sufficient taxable income to realize the deferred tax assets related to federal
and state loss carryforwards prior to the expiration of the loss carryforwards and has determined that no valuation allowance
is necessary. From time to time, the Company may be subjected to federal, state or local tax audits in the normal course of business. The
recently enacted tax reform bill, informally known as the Tax Cuts and Jobs Act, made significant changes to the U.S. federal
income tax laws. For example, the top corporate income tax rate was reduced to 21%, and the corporate alternative minimum tax
was repealed. Additionally, for taxable years beginning after December 31, 2017, the Tax Cuts and Jobs Act limits interest deductions
for businesses, whether in corporate or pass-through form, to the sum of the taxpayer’s business interest income for the
tax year and 30% of the taxpayer’s adjusted taxable income for the tax year, but the tax rules do permit a real estate business,
such as a REIT, to elect out of the interest limitation rules in exchange for depreciating its real estate assets using alternative
depreciation system principles. Technical corrections or other amendments to, or administrative guidance interpreting, the Tax
Cuts and Job Act may be forthcoming at any time. The Company cannot predict the long-term effect of the Tax Cuts and Jobs Act
or any future changes on REITs and their stockholders. For the Company, the reduction in the federal corporate tax rate resulted
in a reduction to the net deferred tax assets of the TRS of approximately $1.6 million.</t>
  </si>
  <si>
    <t>Subsequent Events</t>
  </si>
  <si>
    <t>Subsequent Events [Abstract]</t>
  </si>
  <si>
    <t>12. Subsequent Events
Distributions
Declared On
March 31, 2019, the Company declared a distribution in the aggregate amount of $1,669,101, of which $1,282,175 was paid in cash
on April 15, 2019, $397,860 was paid pursuant to the DRP in the form of additional shares of the Company’s common stock,
and $10,934 was paid to reduce deferred distributions pending the return of letters of transmittal by former Moody I stockholders.
On April 30, 2019, the Company declared a distribution in the aggregate amount of $1,656,926, which is scheduled to be paid in
cash and pursuant to the DRP in the form of additional shares of the Company’s common stock on or about May 15, 2019. Short
Term Loan The
entire outstanding principle amount of the Short Term Loan and all accrued interest thereon were repaid in full on April 24, 2019,
the maturity date of the Short Term Loan. Acquisition
of Residence Inn Houston Medical Center On
April 29, 2019, the Company acquired a 182-unit Residence Inn by Marriott hotel property located in Houston, Texas (the “Residence
Inn Houston Medical Center”) from an affiliate of Sponsor for an aggregate purchase price, exclusive of closing costs, of
approximately $52.0 million, inclusive of (i) the Company’s assumption of an existing loan in the amount of $28.2 million
secured by a lien and security interest in the Residence Inn Houston Medical Center, and (ii) seller financing in the amount of
$22.6 million from the seller of the Residence Inn Houston Medical Center.</t>
  </si>
  <si>
    <t>Summary of Significant Accounting Policies (Policies)</t>
  </si>
  <si>
    <t>Basis of Presentation and Principles of Consolidation</t>
  </si>
  <si>
    <t>Basis
of Presentation and Principles of Consolidation The
Company’s consolidated financial statements include its accounts and the accounts of its subsidiaries over which it has
control. All intercompany balances and transactions are eliminated in consolidation.</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t>
  </si>
  <si>
    <t>Organization and Offering Costs</t>
  </si>
  <si>
    <t>Organization
and Offering Costs Organization
and offering costs of the Company are paid directly by the Company or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aggregate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The Company’s
organization and offering costs incurred in connection with the Company’s initial public offering did not exceed 15% of
the gross offering proceeds from the sale of our shares of common stock in such offering. All
offering costs, including selling commissions and dealer manager fees, are recorded as an offset to additional paid-in-capital,
and all organization costs are recorded as an expense when the Company has an obligation to reimburse the Advisor. As
of March 31, 2019, total offering costs for the initial public offering and the follow-on offering were $19,572,671, comprised
of $12,333,647 of offering costs incurred directly by the Company and $7,239,024 in offering costs incurred by and reimbursable
to the Advisor. As of March 31, 2019, total offering costs for the initial public offering were $18,365,295, comprised of $12,333,647
of offering costs incurred directly by the Company and $6,031,648 in offering costs incurred by and reimbursable to the Advisor.
As of March 31, 2019, total offering costs for the follow-on offering were $1,207,376, comprised of $0 of offering costs incurred
directly by the Company and $1,207,376 in offering costs incurred by and reimbursable to the Advisor. As of March 31, 2019, the
Company had $280,197 due to the Advisor for reimbursable offering costs.</t>
  </si>
  <si>
    <t>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shareholders for a sufficient number of days in 2015.
Prior to qualifying to be taxed as a REIT, the Company was subject to normal federal and state corporation income taxes. Provided
that the Company continues to qualify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a
wholly-owned taxable REIT subsidiary (“TRS”) that is subject to federal, state and local income taxes.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March 31, 2019.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4 through 2017 remaining subject to examination by various federal
and state tax jurisdictions. For more information, see Note 11, “Income Taxe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has elected the fair value option in recording its investment in marketable securities whereby unrealized holding gains
and losses on available-for-sale securities are included in earnings. With the exception of the Company’s fixed-rate notes
receivable from related parties and notes payable, the carrying amounts of other financial instruments, which include cash and
cash equivalents, restricted cash, accounts receivable, notes receivable, notes payable, and accounts payable and accrued expenses,
approximate their fair values due to their short-term nature. For the fair value of the Company’s note receivable from related
parties and notes payable, see Note 4, “Notes Receivable from Related Parties” and Note 5, “Debt.” Additionally,
for the fair value information related to purchase accounting for the Mergers, see Note 3, “Investment in Hotel Properties.”</t>
  </si>
  <si>
    <t>Concentration of Risk</t>
  </si>
  <si>
    <t>Concentration
of Risk As
of March 31, 2019,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notes receivable from related parties. The failure of any of the borrowers
on the notes receivable from related parties to make payments of interest and principal when due, or any other event of default
under the notes receivable from related parties, would have an adverse impact on the Company’s results of operations. The
Company is exposed to geographic risk in that eight of its fourteen hotel properties are located in one state, Texas.</t>
  </si>
  <si>
    <t>Valuation and Allocation of Hotel Properties - Acquisition</t>
  </si>
  <si>
    <t>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t>
  </si>
  <si>
    <t>Valuation and Allocation of Hotel Properties - Ownership</t>
  </si>
  <si>
    <t>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Buildings
and improvements 39-40
Exterior
improvements 10-20
Furniture,
fixtures and equipment 5-10</t>
  </si>
  <si>
    <t>Impairments</t>
  </si>
  <si>
    <t>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months ended
March 31, 2019 and 2018.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t>
  </si>
  <si>
    <t>Revenue Recognition</t>
  </si>
  <si>
    <t>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 Refer to “Recent
Accounting Pronouncements” below for further discussion of revenue recognition.</t>
  </si>
  <si>
    <t>Cash and Cash Equivalents</t>
  </si>
  <si>
    <t>Cash
and Cash Equivalents Cash
and cash equivalents represent cash on hand or held in banks and short-term investments with an initial maturity of three months
or less at the date of purchase.</t>
  </si>
  <si>
    <t>Restricted Cash</t>
  </si>
  <si>
    <t>Restricted
Cash Restricted
cash includes reserves for property taxes, as well as reserves for property improvements, replacement of furniture, fixtures,
and equipment and debt service, as required by certain management or mortgage and term debt agreements restrictions and provisions.</t>
  </si>
  <si>
    <t>Investment in Marketable Securities</t>
  </si>
  <si>
    <t>Investment
in Marketable Securities Investment
in marketable securities of $6,834,730 at March 31, 2019 consists primarily of common stock investments in other REITs and which
are classified as available-for-sale securities and recorded at fair value. The Company has elected the fair value option whereby
unrealized holding gains and losses on available-for-sale securities are included in earnings. For the three months ended March
31, 2019 and 2018, unrealized loss on investment in marketable securities was $158,888 and $0, respectively. Dividend
income is recognized when earned. For the three months ended March 31, 2019 and 2018, dividend income of $128,370 and $0, respectively,
was recognized and is included in interest and dividend income on the consolidated statements of operations.</t>
  </si>
  <si>
    <t>Accounts Receivable</t>
  </si>
  <si>
    <t>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si>
  <si>
    <t>Impairment of Notes Receivable from Related Parties</t>
  </si>
  <si>
    <t>Impairment
of Notes Receivable from Related Parties The
Company reviews the notes receivable from related parties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three months ended March 31, 2019 or 2018.</t>
  </si>
  <si>
    <t>Deferred Franchise Costs</t>
  </si>
  <si>
    <t xml:space="preserve">Deferred
Franchise Costs Deferred
franchise costs are recorded at cost and amortized over the term of the respective franchise contract on a straight-line basis.
Accumulated amortization of deferred franchise costs was $154,290 and $133,518 as of March 31, 2019 and December 31, 2018, respectively. Expected
future amortization of deferred franchise costs as of March 31, 2019 is as follows (all amounts in thousands):
Years
Ending December 31,
2019 $ 62
2020 83
2021 83
2022 83
2023 80
Thereafter 522
Total $ 913 </t>
  </si>
  <si>
    <t>Debt Issuance Costs</t>
  </si>
  <si>
    <t xml:space="preserve">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3,329,775 and $3,003,186
as of March 31, 2019 and December 31, 2018, respectively. Expected future amortization of debt issuance costs as of March 31,
2019 is as follows (all amounts in thousands):
Years
Ending December 31,
2019 $ 630
2020 512
2021 511
2022 511
2023 466
Thereafter 506
Total $ 3,136 </t>
  </si>
  <si>
    <t>Earnings (Loss) per Share</t>
  </si>
  <si>
    <t>Earnings
(Loss) per Share Earnings
(loss) per share (“EPS”) is calculated based on the weighted average number of shares outstanding during each period.
Basic and diluted EPS are the same for all periods presented. Non-vested shares of restricted common stock totaling 5,000 and
7,500 shares as of March 31, 2019 and December 31, 2018, respectively, held by the Company’s independent directors are included
in the calculation of basic EPS because such shares have been issued and participate in dividends.</t>
  </si>
  <si>
    <t>Recent Accounting Pronouncements</t>
  </si>
  <si>
    <t>Recent
Accounting Pronouncements In
February 2016, the FASB issued ASU No. 2016-02, “Leases,” which changes lessee accounting to reflect the financial
liability and right-of-use assets that are inherent to leasing an asset on the balance sheet. The standard requires a modified
retrospective approach, with restatement of the prior periods presented in the year of adoption, subject to any FASB modifications.
This standard will be effective for the first annual reporting period beginning after December 15, 2018. The Company adopted this
standard on January 1, 2019. In evaluating the effect that ASU No. 2016-02 will have on the Company’s consolidated financial
statements and related disclosures, the Company believes the impact will be minimal to the Company’s ongoing consolidated
statements of operations. In
August 2017, the FASB issued ASU No. 2017-12, “Derivatives and Hedging: Targeted Improvements to Accounting for Hedging
Activities,” which improves the financial reporting of hedging relationships to better portray the economic results of an
entity’s risk management activities in its financial statements and simplifies the application of hedge accounting. This
standard will be effective for the first annual period beginning after December 15, 2018, including interim periods within those
periods. Early adoption is permitted. The Company adopted this standard on January 1, 2018 and aside from minor presentation changes
in its disclosure on derivative and hedging activities, it will not have a material effect on the Company’s ongoing consolidated
financial statements.</t>
  </si>
  <si>
    <t>Summary of Significant Accounting Policies (Tables)</t>
  </si>
  <si>
    <t>Schedule of estimated useful lives, real property</t>
  </si>
  <si>
    <t>Depreciation
expense is computed using the straight-line method based upon the following estimated useful lives:
Estimated
Buildings
and improvements 39-40
Exterior
improvements 10-20
Furniture,
fixtures and equipment 5-10</t>
  </si>
  <si>
    <t>Schedule of expected future amortization of deferred franchise costs</t>
  </si>
  <si>
    <t xml:space="preserve">Expected
future amortization of deferred franchise costs as of March 31, 2019 is as follows (all amounts in thousands):
Years
Ending December 31,
2019 $ 62
2020 83
2021 83
2022 83
2023 80
Thereafter 522
Total $ 913 </t>
  </si>
  <si>
    <t>Schedule of expected future amortization of deferred issuance costs</t>
  </si>
  <si>
    <t xml:space="preserve">Expected
future amortization of debt issuance costs as of March 31, 2019 is as follows (all amounts in thousands):
Years
Ending December 31,
2019 $ 630
2020 512
2021 511
2022 511
2023 466
Thereafter 506
Total $ 3,136 </t>
  </si>
  <si>
    <t>Investment in Hotel Properties (Tables)</t>
  </si>
  <si>
    <t>Schedule of investment in hotel properties</t>
  </si>
  <si>
    <t>The
following table sets forth summary information regarding the Company’s investment in hotel properties as of March 31, 2019
(all $ amounts in thousands):
Property
Name Date
Acquired Location Ownership
Original (1) Rooms Mortgage (2)
Residence
Inn October 15, 2015 Austin,
Texas 100 % $ 27,500 112 $ 16,489
Springhill
Suites May 24, 2016 Seattle, Washington 100 % 74,100 234 44,701
Homewood
Suites September 27, 2017 (5) The Woodlands, Texas 100 % 17,356 91 9,027
Hyatt
Place September 27, 2017 (5) Germantown, Tennessee 100 % 16,074 127 6,985
Hyatt
Place September 27, 2017 (5) North Charleston,
100 % 13,806 113 7,123
Hampton
Inn September 27, 2017 (5) Austin, Texas 100 % 19,328 123 10,637
Residence
Inn September 27, 2017 (5) Grapevine, Texas 100 % 25,245 133 12,283
Marriott
Courtyard September 27, 2017 (5) Lyndhurst, New Jersey (3 ) 39,547 227 —
Hilton
Garden Inn September 27, 2017 (5) Austin, Texas 100 % 29,288 138 18,319
Hampton
Inn Great September 27, 2017 (5) Frazer, Pennsylvania 100 % 15,285 125 7,960
Embassy
Suites September 27, 2017 (5) Nashville, Tennessee 100 % 82,207 208 41,808
Homewood
Suites September 27, 2017 (5) Austin, Texas 100 % 18,835 96 10,733
Townplace
Suites September 27, 2017 (5) Fort Worth, Texas (4 ) 11,242 95 —
Hampton
Inn September 27, 2017 (5) Houston, Texas 100 % 9,958 119 4,454
Totals $ 399,771 1,941 $ 190,519
(1) Excludes closing costs and
includes gain on acquisition.
(2) As of March 31, 2019.
(3) The Marriott Courtyard
Lyndhurst is owned by MN Lyndhurst Venture, LLC, of which the OP is a member and holds 100% of the Class B membership interests
therein. The Marriott Courtyard Lyndhurst is pledged as security for the Term Loan. See Note 5, “Debt.”
(4) The Townplace Suites
Fort Worth is owned by MN Fort Worth Venture, LLC, of which the OP is a member and holds 100% of the Class B membership interests
therein. The Townplace Suites Fort Worth is pledged as security for the Term Loan. See Note 5, “Debt.”
(5) 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t>
  </si>
  <si>
    <t>Schedule of components of the investments in hotel properties</t>
  </si>
  <si>
    <t xml:space="preserve">Investment
in hotel properties consisted of the following at March 31, 2019 and December 31, 2018 (all amounts in thousands):
March
31, December
31,
Land $ 70,456 $ 70,456
Buildings and improvements 297,680 297,680
Furniture, fixtures
and equipment 44,606 43,632
Total
cost 412,742 411,768
Accumulated depreciation (21,781 ) (18,628 )
Investment
in hotel properties, net $ 390,961 $ 393,140 </t>
  </si>
  <si>
    <t>Debt (Tables)</t>
  </si>
  <si>
    <t>Schedule of mortgage notes payable secured by the respective assets</t>
  </si>
  <si>
    <t>As
of March 31, 2019 and December 31, 2018, the Company’s mortgage notes payable secured by the respective assets, consisted
of the following (all $ amounts in thousands):
Loan Principal as
of March 31, 2019 Principal
as of December 31, 2018 Interest
Rate at December 31, 2018 Maturity
Date
Residence
Inn Austin (1) $ 16,489 $ 16,554 4.580 % November
1, 2025
Springhill
Suites Seattle (1) 44,701 44,884 4.380 % October
1, 2026
Homewood
Suites Woodlands (1) 9,027 9,066 4.690 % April
11, 2025
Hyatt
Place Germantown (1) 6,985 7,025 4.300 % May
6, 2023
Hyatt
Place North Charleston (1) 7,123 7,158 5.193 % August
1, 2023
Hampton
Inn Austin (1) 10,637 10,687 5.426 % January
6, 2024
Residence
Inn Grapevine (1) 12,283 12,341 5.250 % April
6, 2024
Hilton
Garden Inn Austin (1) 18,319 18,401 4.530 % December
11, 2024
Hampton
Inn Great Valley (1) 7,960 7,994 4.700 % April
11, 2025
Embassy
Suites Nashville (1) 41,808 41,998 4.2123 % July
11, 2025
Homewood
Suites Austin (1) 10,733 10,778 4.650 % August
11, 2025
Hampton
Inn Houston (1) 4,454 4,480 7.500 % April
28, 2023
Term
Loan (2) 26,000 26,300 30-day
LIBOR plus 3.750 % September
27, 2019
Short
Term Loan (3) 7,388 12,971 30-day
LIBOR plus 2.50 % April
24, 2019
Total
notes payable 223,907 230,637
Less
unamortized debt issuance costs (3,136 ) (3,463 )
Total
notes payable, net of unamortized debt issuance costs $ 220,771 $ 227,174
(1) Monthly
payments of principal and interest are due and payable until the maturity date.
(2) Monthly
payments of principal and interest are due and payable until the maturity date. On October 24, 2018, the maturity
date of the Term Loan was extended to September 27, 2019, as discussed below. The Marriott Courtyard Lyndhurst and Townplace
Suites Fort Worth properties are pledged as security for the Term Loan.
(3) Monthly
payments of principal and interest were due and payable until the maturity date. All unpaid principal and interest thereon
was repaid in full on April 24, 2019, the maturity date.</t>
  </si>
  <si>
    <t>Schedule of maturities of notes payable</t>
  </si>
  <si>
    <t xml:space="preserve">Scheduled
maturities of the Company’s notes payable as of March 31, 2019 are as follows (all amounts in thousands):
Years
ending December 31,
2019 $ 35,868
2020 3,463
2021 3,655
2022 3,832
2023 20,415
Thereafter 156,674
Total $ 223,907 </t>
  </si>
  <si>
    <t>Equity (Tables)</t>
  </si>
  <si>
    <t>Schedule of outstanding shares of Incentive Award Plan</t>
  </si>
  <si>
    <t xml:space="preserve">As
of March 31, 2019, there were a total of 11,380,141 shares of the Company’s common stock issued and outstanding, including
7,851,842 shares, net of redemptions, issued in the Company’s public offerings, 3,475,299 shares, net of redemptions, issued
in connection with the Merger, the 8,000 shares sold to Sponsor and 45,000 shares of restricted stock issued to the Company’s
directors, as discussed in Note 8, “Incentive Award Plan,” as follows:
Class Shares Outstanding
as of December
31, 2018
Class A
Shares 10,917,857
Class T Shares 355,299
Class I Shares 106,985
Total 11,380,141 </t>
  </si>
  <si>
    <t>Schedule of distributions paid in cash and pursuant to the DRP</t>
  </si>
  <si>
    <t>The
following table summarizes distributions paid in cash and pursuant to the DRP for the three months ended March 31, 2019 and 2018
(all amounts in in thousands):
Period Cash Distribution Distribution Paid
Pursuant to DRP (1) Total
Amount of Distribution
First
Quarter 2019 $ 3,517 $ 1,121 $ 4,638
First
Quarter 2018 $ 3,218 $ 634 $ 3,852
(1) Amount of distributions paid in shares of common
stock pursuant to the DRP.</t>
  </si>
  <si>
    <t>Incentive Award Plan (Tables)</t>
  </si>
  <si>
    <t>Schedule of activity under the Independent Directors Compensation Plan</t>
  </si>
  <si>
    <t xml:space="preserve">The following is a summary of activity
under the Independent Directors Compensation Plan for the three months ended March 31, 2019 and year ended December 31, 2018:
Number
of Shares Weighted
Average
Balance of non-vested shares as of December 31, 2017 11,250 $ 27.82
Shares granted on August 13, 2018 10,000 $ 23.19
Shares vested (13,750 ) $ 26.98
Balance of non-vested shares as of December 31, 2018 7,500 $ 23.19
Shares vested (2,500 ) $ 23.19
Balance of non-vested shares as of March 31, 2019 5,000 $ 23.19 </t>
  </si>
  <si>
    <t>Commitments and Contingencies (Tables)</t>
  </si>
  <si>
    <t>Schedule of composition of restricted cash</t>
  </si>
  <si>
    <t xml:space="preserve">The
composition of the Company’s restricted cash as of March 31, 2019 and December 31, 2018 are as follows (all amounts in in
thousands):
March
31, December
31,
2019 2018
Property
improvement plan $ 279 $ 1,239
Real estate taxes 542 2,894
Insurance 58 231
Hotel furniture and
fixtures 4,189 4,168
Debt service 784 764
Seasonality 542 883
Expense deposit 10 10
Rent holdback 15 15
Total
restricted cash $ 6,419 $ 10,204 </t>
  </si>
  <si>
    <t>Income Taxes (Tables)</t>
  </si>
  <si>
    <t>Schedule of income tax expense (benefit)</t>
  </si>
  <si>
    <t>The
income tax expense (benefit) for the three months ended March 31, 2019 and 2018 consisted of the following (all amounts in thousands):
Three
months ended March 31,
2019 2018
Current
expense $ 50 $ 9
Deferred benefit (468 ) (330 )
Valuation provision
for deferred benefit 468 —
Total
expense (benefit) $ 50 $ (321 )
Federal $ (468 ) $ (330 )
Valuation provision
for federal taxes 468 —
State 50 9
Total
tax expense (benefit) $ 50 $ (321 )</t>
  </si>
  <si>
    <t>Organization (Details Narrative) $ / shares in Units, $ in Thousands</t>
  </si>
  <si>
    <t>Jan. 18, 2018USD ($)</t>
  </si>
  <si>
    <t>Mar. 31, 2019USD ($)Number$ / sharesshares</t>
  </si>
  <si>
    <t>Dec. 31, 2018USD ($)$ / shares</t>
  </si>
  <si>
    <t>Jun. 26, 2017$ / shares</t>
  </si>
  <si>
    <t>Jan. 20, 2015USD ($)</t>
  </si>
  <si>
    <t>Number of rooms | Number</t>
  </si>
  <si>
    <t>Share price (in dollars per share) | $ / shares</t>
  </si>
  <si>
    <t>Common stock, par value | $ / shares</t>
  </si>
  <si>
    <t>Value of shares issueable under registration statement</t>
  </si>
  <si>
    <t>Marketable securities</t>
  </si>
  <si>
    <t>Class D Shares [Member]</t>
  </si>
  <si>
    <t>Initial Public Offering [Member]</t>
  </si>
  <si>
    <t>Common stock, authorized, value</t>
  </si>
  <si>
    <t>Common stock, authorized in Distribution Reinvestment Plan, value</t>
  </si>
  <si>
    <t>Initial Public Offering [Member] | Distribution Reinvestment Plan [Member]</t>
  </si>
  <si>
    <t>Issuance of common stock pursuant to dividend reinvestment plan (in shares) | shares</t>
  </si>
  <si>
    <t>Number of shares issued in transaction | shares</t>
  </si>
  <si>
    <t>Proceeds from initial public offering</t>
  </si>
  <si>
    <t>Initial Public Offering [Member] | Class A Shares [Member]</t>
  </si>
  <si>
    <t>Issuance of common stock, net of offering costs (in shares) | shares</t>
  </si>
  <si>
    <t>Proceeds from stock and DRIP offering</t>
  </si>
  <si>
    <t>Initial Public Offering [Member] | Maximum [Member]</t>
  </si>
  <si>
    <t>Follow-OnOffering [Member]</t>
  </si>
  <si>
    <t>Follow-OnOffering [Member] | Distribution Reinvestment Plan [Member]</t>
  </si>
  <si>
    <t>Katy [Member] | TEXAS [Member]</t>
  </si>
  <si>
    <t>Principal amount outstanding</t>
  </si>
  <si>
    <t>Moody National REIT I, Inc [Member] | Initial Public Offering [Member]</t>
  </si>
  <si>
    <t>Summary of Significant Accounting Policies (Details)</t>
  </si>
  <si>
    <t>Buildings and Improvements [Member] | Minimum [Member]</t>
  </si>
  <si>
    <t>Estimated useful lives</t>
  </si>
  <si>
    <t>39 years</t>
  </si>
  <si>
    <t>Buildings and Improvements [Member] | Maximum [Member]</t>
  </si>
  <si>
    <t>40 years</t>
  </si>
  <si>
    <t>Exterior Improvements [Member] | Minimum [Member]</t>
  </si>
  <si>
    <t>10 years</t>
  </si>
  <si>
    <t>Exterior Improvements [Member] | Maximum [Member]</t>
  </si>
  <si>
    <t>20 years</t>
  </si>
  <si>
    <t>Furniture, Fixtures and Equipment [Member] | Minimum [Member]</t>
  </si>
  <si>
    <t>5 years</t>
  </si>
  <si>
    <t>Furniture, Fixtures and Equipment [Member] | Maximum [Member]</t>
  </si>
  <si>
    <t>Summary of Significant Accounting Policies (Details 1) - Franchise Costs [Member] $ in Thousands</t>
  </si>
  <si>
    <t>Mar. 31, 2019USD ($)</t>
  </si>
  <si>
    <t>Expected future amortization of deferred franchise costs, year ending December 31,</t>
  </si>
  <si>
    <t>2020</t>
  </si>
  <si>
    <t>2021</t>
  </si>
  <si>
    <t>2022</t>
  </si>
  <si>
    <t>2023</t>
  </si>
  <si>
    <t>Thereafter</t>
  </si>
  <si>
    <t>Summary of Significant Accounting Policies (Details 2) - Loan Costs [Member] $ in Thousands</t>
  </si>
  <si>
    <t>Expected future amortization of deferred loan costs, year ending December 31,</t>
  </si>
  <si>
    <t>Summary of Significant Accounting Policies (Details Narrative) - USD ($) $ in Thousands</t>
  </si>
  <si>
    <t>12 Months Ended</t>
  </si>
  <si>
    <t>Deferred franchies costs, accumulated amortization</t>
  </si>
  <si>
    <t>Nonvested restricted stock included in earnings per share</t>
  </si>
  <si>
    <t>Dividend income</t>
  </si>
  <si>
    <t>Marketable securities, unrealized loss</t>
  </si>
  <si>
    <t>Franchise Costs [Member]</t>
  </si>
  <si>
    <t>Loan Costs [Member]</t>
  </si>
  <si>
    <t>Advisor [Member]</t>
  </si>
  <si>
    <t>Percentage of organization and offering costs</t>
  </si>
  <si>
    <t>15.00%</t>
  </si>
  <si>
    <t>Total offering costs</t>
  </si>
  <si>
    <t>Offering cost directly incurred by company</t>
  </si>
  <si>
    <t>Offering cost reimbursed to advisor</t>
  </si>
  <si>
    <t>Payable to Advisor for offering costs</t>
  </si>
  <si>
    <t>Advisor [Member] | Initial Public Offering [Member]</t>
  </si>
  <si>
    <t>Advisor [Member] | Follow-OnOffering [Member]</t>
  </si>
  <si>
    <t>Investment in Hotel Properties (Details) $ in Thousands</t>
  </si>
  <si>
    <t>Mar. 31, 2019USD ($)Number</t>
  </si>
  <si>
    <t>Original Purchase Price</t>
  </si>
  <si>
    <t>Rooms | Number</t>
  </si>
  <si>
    <t>Mortgage Debt Outstanding</t>
  </si>
  <si>
    <t>[1]</t>
  </si>
  <si>
    <t>Residence Inn Austin Hotel [Member] | TEXAS [Member]</t>
  </si>
  <si>
    <t>Property Name</t>
  </si>
  <si>
    <t>Residence Inn Austin</t>
  </si>
  <si>
    <t>Date Acquired</t>
  </si>
  <si>
    <t>Oct. 15,
		2015</t>
  </si>
  <si>
    <t>Location</t>
  </si>
  <si>
    <t>Austin, Texas</t>
  </si>
  <si>
    <t>Ownership percentage</t>
  </si>
  <si>
    <t>100.00%</t>
  </si>
  <si>
    <t>[2]</t>
  </si>
  <si>
    <t>Springhill Suites Seattle [Member] | WASHINGTON [Member]</t>
  </si>
  <si>
    <t>Springill Suites Seattle</t>
  </si>
  <si>
    <t>May 24,
		2016</t>
  </si>
  <si>
    <t>Seattle, Washington</t>
  </si>
  <si>
    <t>Homewood Suites Woodlands [Member] | TEXAS [Member]</t>
  </si>
  <si>
    <t>Homewood Suites Woodlands</t>
  </si>
  <si>
    <t>Sep. 27,
		2017</t>
  </si>
  <si>
    <t>[3]</t>
  </si>
  <si>
    <t>The Woodlands, Texas</t>
  </si>
  <si>
    <t>Hyatt Place Germantown [Member] | Germantown, Tennessee [Member]</t>
  </si>
  <si>
    <t>Hyatt Place Germantown</t>
  </si>
  <si>
    <t>Germantown, Tennessee</t>
  </si>
  <si>
    <t>Hyatt Place North Charleston [Member] | North Charleston, South Carolina [Member]</t>
  </si>
  <si>
    <t>Hyatt Place North Charleston</t>
  </si>
  <si>
    <t>North Charleston, South Carolina</t>
  </si>
  <si>
    <t>Hampton Inn Austin [Member] | TEXAS [Member]</t>
  </si>
  <si>
    <t>Hampton Inn Austin</t>
  </si>
  <si>
    <t>Residence Inn Grapevine [Member] | TEXAS [Member]</t>
  </si>
  <si>
    <t>Residence Inn Grapevine</t>
  </si>
  <si>
    <t>Grapevine, Texas</t>
  </si>
  <si>
    <t>Marriott Courtyard Inn Lyndhurst [Member] | Lyndhurst, New Jersey [Member]</t>
  </si>
  <si>
    <t>Marriott Courtyard Lyndhurst</t>
  </si>
  <si>
    <t>Lyndhurst, New Jersey</t>
  </si>
  <si>
    <t>Hilton Garden Inn Austin [Member] | TEXAS [Member]</t>
  </si>
  <si>
    <t>Hilton Garden Inn Austin</t>
  </si>
  <si>
    <t>Hampton Inn Great Valley [Member] | Frazer, Pennsylvania [Member]</t>
  </si>
  <si>
    <t>Hampton Inn Great Valley</t>
  </si>
  <si>
    <t>Frazer, Pennsylvania</t>
  </si>
  <si>
    <t>Embassy Suites Nashville [Member] | Nashville, Tennessee [Member]</t>
  </si>
  <si>
    <t>Embassy Suites Nashville</t>
  </si>
  <si>
    <t>Nashville, Tennessee</t>
  </si>
  <si>
    <t>Homewood Suites Austin [Member] | TEXAS [Member]</t>
  </si>
  <si>
    <t>Homewood Suites Austin</t>
  </si>
  <si>
    <t>Townplace Suites Fort Worth [Member] | TEXAS [Member]</t>
  </si>
  <si>
    <t>Townplace Suites Fort Worth</t>
  </si>
  <si>
    <t>Fort Worth, Texas</t>
  </si>
  <si>
    <t>Hampton Inn Houston [Member] | TEXAS [Member]</t>
  </si>
  <si>
    <t>Hampton Inn Houston</t>
  </si>
  <si>
    <t>Houston, Texas</t>
  </si>
  <si>
    <t>As of March 31, 2019.</t>
  </si>
  <si>
    <t>Excludes closing costs and includes gain on acquisition.</t>
  </si>
  <si>
    <t>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t>
  </si>
  <si>
    <t>Investment in Hotel Properties (Details 1) - USD ($) $ in Thousands</t>
  </si>
  <si>
    <t>Land</t>
  </si>
  <si>
    <t>Buildings and improvements</t>
  </si>
  <si>
    <t>Furniture, fixtures and equipment</t>
  </si>
  <si>
    <t>Total cost</t>
  </si>
  <si>
    <t>Accumulated depreciation</t>
  </si>
  <si>
    <t>Investment in Hotel Properties (Details Narrative) - Class B Membership Interests [Member]</t>
  </si>
  <si>
    <t>Ownership Interest</t>
  </si>
  <si>
    <t>Notes Receivable from Related Parties (Details Narrative) - USD ($) $ in Thousands</t>
  </si>
  <si>
    <t>Aug. 21, 2015</t>
  </si>
  <si>
    <t>Dec. 31, 2017</t>
  </si>
  <si>
    <t>Notes receivable from related parties</t>
  </si>
  <si>
    <t>Face amount</t>
  </si>
  <si>
    <t>Principal amount</t>
  </si>
  <si>
    <t>Interest receivable</t>
  </si>
  <si>
    <t>Interest receivable on notes receivable from related parties</t>
  </si>
  <si>
    <t>Fair value of notes receivable</t>
  </si>
  <si>
    <t>Unsecured Loan [Member] | Moody National DST Sponsor, LLC [Member]</t>
  </si>
  <si>
    <t>Notes receivable origination fee</t>
  </si>
  <si>
    <t>Notes receivable exit fee</t>
  </si>
  <si>
    <t>Debt (Details) - USD ($) $ in Thousands</t>
  </si>
  <si>
    <t>Short-term Debt [Line Items]</t>
  </si>
  <si>
    <t>Principal Amount</t>
  </si>
  <si>
    <t>Less unamortized debt issuance costs</t>
  </si>
  <si>
    <t>Total notes payable, net of unamortized debt issuance costs</t>
  </si>
  <si>
    <t>Residence Inn Austin Hotel [Member]</t>
  </si>
  <si>
    <t>Interest Rate</t>
  </si>
  <si>
    <t>4.58%</t>
  </si>
  <si>
    <t>Maturity Date</t>
  </si>
  <si>
    <t>Nov. 1,
		2025</t>
  </si>
  <si>
    <t>Springhill Suites Seattle [Member]</t>
  </si>
  <si>
    <t>4.38%</t>
  </si>
  <si>
    <t>Oct. 1,
		2026</t>
  </si>
  <si>
    <t>Homewood Suites Woodlands [Member]</t>
  </si>
  <si>
    <t>4.69%</t>
  </si>
  <si>
    <t>Apr. 11,
		2025</t>
  </si>
  <si>
    <t>Hyatt Place Germantown [Member]</t>
  </si>
  <si>
    <t>4.30%</t>
  </si>
  <si>
    <t>May 6,
		2023</t>
  </si>
  <si>
    <t>Hyatt Place North Charleston [Member]</t>
  </si>
  <si>
    <t>5.193%</t>
  </si>
  <si>
    <t>Aug. 1,
		2023</t>
  </si>
  <si>
    <t>Hampton Inn Austin [Member]</t>
  </si>
  <si>
    <t>5.426%</t>
  </si>
  <si>
    <t>Jan. 6,
		2024</t>
  </si>
  <si>
    <t>Residence Inn Grapevine [Member]</t>
  </si>
  <si>
    <t>5.25%</t>
  </si>
  <si>
    <t>Apr. 6,
		2024</t>
  </si>
  <si>
    <t>Hilton Garden Inn Austin [Member]</t>
  </si>
  <si>
    <t>4.53%</t>
  </si>
  <si>
    <t>Dec. 11,
		2024</t>
  </si>
  <si>
    <t>Hampton Inn Great Valley [Member]</t>
  </si>
  <si>
    <t>4.70%</t>
  </si>
  <si>
    <t>Embassy Suites Nashville [Member]</t>
  </si>
  <si>
    <t>4.2123%</t>
  </si>
  <si>
    <t>Jul. 11,
		2025</t>
  </si>
  <si>
    <t>Homewood Suites Austin [Member]</t>
  </si>
  <si>
    <t>4.65%</t>
  </si>
  <si>
    <t>Aug. 11,
		2025</t>
  </si>
  <si>
    <t>Hampton Inn Houston [Member]</t>
  </si>
  <si>
    <t>7.50%</t>
  </si>
  <si>
    <t>Apr. 28,
		2023</t>
  </si>
  <si>
    <t>Term Loan [Member]</t>
  </si>
  <si>
    <t>Sep. 27,
		2019</t>
  </si>
  <si>
    <t>Description on interest rate</t>
  </si>
  <si>
    <t>30-day LIBOR plus 3.750%</t>
  </si>
  <si>
    <t>Short Term Loan [Member]</t>
  </si>
  <si>
    <t>Apr. 24,
		2019</t>
  </si>
  <si>
    <t>30-day LIBOR plus 2.50%</t>
  </si>
  <si>
    <t>Monthly payments of principal and interest are due and payable until the maturity date.</t>
  </si>
  <si>
    <t>Monthly payments of principal and interest are due and payable until the maturity date.  On October 24, 2018, the maturity date of the Term Loan was extended to September 27, 2019, as discussed below. The Marriott Courtyard Lyndhurst and Townplace Suites Fort Worth properties are pledged as security for the Term Loan.</t>
  </si>
  <si>
    <t>Monthly payments of principal and interest were due and payable until the maturity date. All unpaid principal and interest thereon was repaid in full on April 24, 2019, the maturity date.</t>
  </si>
  <si>
    <t>Debt (Details 1) $ in Thousands</t>
  </si>
  <si>
    <t>Maturities of notes payable for the year ending December 31,</t>
  </si>
  <si>
    <t>Debt (Details Narrative) - USD ($) $ in Thousands</t>
  </si>
  <si>
    <t>Oct. 24, 2018</t>
  </si>
  <si>
    <t>Nov. 30, 2017</t>
  </si>
  <si>
    <t>Jun. 30, 2018</t>
  </si>
  <si>
    <t>Sep. 27, 2017</t>
  </si>
  <si>
    <t>Fair value of notes payable</t>
  </si>
  <si>
    <t>Green Bank, N.A [Member] | Promissory Note [Member]</t>
  </si>
  <si>
    <t>Frequency of periodic payment</t>
  </si>
  <si>
    <t>monthly</t>
  </si>
  <si>
    <t>Periodic payment</t>
  </si>
  <si>
    <t>Maturity date</t>
  </si>
  <si>
    <t>Proceeds from of debt</t>
  </si>
  <si>
    <t>Term Loan Agreement [Member]</t>
  </si>
  <si>
    <t>Interest rate</t>
  </si>
  <si>
    <t>5.50%</t>
  </si>
  <si>
    <t>Principal payments of operating partnership consolidated net cash flows</t>
  </si>
  <si>
    <t>50.00%</t>
  </si>
  <si>
    <t>Principal payment</t>
  </si>
  <si>
    <t>Term Loan Agreement [Member] | Minimum [Member]</t>
  </si>
  <si>
    <t>Gross offering proceeds required quarterly</t>
  </si>
  <si>
    <t>Basis spread interest rate</t>
  </si>
  <si>
    <t>2.75%</t>
  </si>
  <si>
    <t>Term Loan Agreement [Member] | Maximum [Member]</t>
  </si>
  <si>
    <t>3.75%</t>
  </si>
  <si>
    <t>Term Loan Agreement [Member] | OP [Member]</t>
  </si>
  <si>
    <t>6.25%</t>
  </si>
  <si>
    <t>Equity (Details) - shares</t>
  </si>
  <si>
    <t>Shares Outstanding</t>
  </si>
  <si>
    <t>Equity (Details 1) - USD ($) $ in Thousands</t>
  </si>
  <si>
    <t>Cash Distribution</t>
  </si>
  <si>
    <t>Distribution Paid Pursuant to DRIP</t>
  </si>
  <si>
    <t>Total Amount of Distribution</t>
  </si>
  <si>
    <t>Amount of distributions paid in shares of common stock pursuant to the DRP.</t>
  </si>
  <si>
    <t>Equity (Details Narrative) - USD ($) $ / shares in Units, $ in Thousands</t>
  </si>
  <si>
    <t>Aug. 15, 2014</t>
  </si>
  <si>
    <t>Jun. 26, 2017</t>
  </si>
  <si>
    <t>Share Price (in dollars per share)</t>
  </si>
  <si>
    <t>Common stock, shares issued</t>
  </si>
  <si>
    <t>Common stock, shares outstanding</t>
  </si>
  <si>
    <t>Outstanding shares of restricted stock</t>
  </si>
  <si>
    <t>Distribution paid (in dollars per share)</t>
  </si>
  <si>
    <t>Annualized distribution rate</t>
  </si>
  <si>
    <t>Noncontrolling interest in operating partnership</t>
  </si>
  <si>
    <t>Income (loss) attributable to noncontrolling interest in operating partnership</t>
  </si>
  <si>
    <t>Moody Seattle Holding [Member]</t>
  </si>
  <si>
    <t>Ownership units</t>
  </si>
  <si>
    <t>Issuance of common stock in connection with Merger (in shares)</t>
  </si>
  <si>
    <t>Sponsor [Member]</t>
  </si>
  <si>
    <t>Related Party Arrangements (Details Narrative) - USD ($) $ in Thousands</t>
  </si>
  <si>
    <t>1 Months Ended</t>
  </si>
  <si>
    <t>5 Months Ended</t>
  </si>
  <si>
    <t>Jan. 16, 2018</t>
  </si>
  <si>
    <t>Jun. 12, 2017</t>
  </si>
  <si>
    <t>Value of shares purchased</t>
  </si>
  <si>
    <t>Operating expenses reimbursable</t>
  </si>
  <si>
    <t>Operating expenses</t>
  </si>
  <si>
    <t>The Company [Member]</t>
  </si>
  <si>
    <t>Special partnership interest</t>
  </si>
  <si>
    <t>Percent of organization and offering costs</t>
  </si>
  <si>
    <t>Payable to advisor for offering costs</t>
  </si>
  <si>
    <t>Percentage of acquisition fee</t>
  </si>
  <si>
    <t>3.85%</t>
  </si>
  <si>
    <t>Percentage of base acquisition fee</t>
  </si>
  <si>
    <t>1.50%</t>
  </si>
  <si>
    <t>Percentage of contingent advisor payment</t>
  </si>
  <si>
    <t>2.35%</t>
  </si>
  <si>
    <t>Debt financing fee percentage</t>
  </si>
  <si>
    <t>1.00%</t>
  </si>
  <si>
    <t>Debt financing fee refinanced percentage</t>
  </si>
  <si>
    <t>0.75%</t>
  </si>
  <si>
    <t>Asset management fee percentage</t>
  </si>
  <si>
    <t>Advisor expense reimbursement - alternative 1</t>
  </si>
  <si>
    <t>2.00%</t>
  </si>
  <si>
    <t>Advisor expense reimbursement - alternative 2</t>
  </si>
  <si>
    <t>25.00%</t>
  </si>
  <si>
    <t>Advisor [Member] | Asset Management [Member]</t>
  </si>
  <si>
    <t>Property manager property management fees</t>
  </si>
  <si>
    <t>Advisor [Member] | Maximum [Member]</t>
  </si>
  <si>
    <t>Percentage of disposition fee on sale of each property</t>
  </si>
  <si>
    <t>3.00%</t>
  </si>
  <si>
    <t>Maximum percentage of disposition fee and real estate commissions</t>
  </si>
  <si>
    <t>6.00%</t>
  </si>
  <si>
    <t>Moody Securities [Member]</t>
  </si>
  <si>
    <t>Percentage of selling commissions on gross offering</t>
  </si>
  <si>
    <t>7.00%</t>
  </si>
  <si>
    <t>Percentage of dealers manager fee on gross offering</t>
  </si>
  <si>
    <t>2.50%</t>
  </si>
  <si>
    <t>Payments for commissions</t>
  </si>
  <si>
    <t>Dealer manager fees</t>
  </si>
  <si>
    <t>Moody Securities [Member] | Class A Shares [Member]</t>
  </si>
  <si>
    <t>Moody Securities [Member] | Class T Shares [Member]</t>
  </si>
  <si>
    <t>Percentage of net asset value in the primary offering</t>
  </si>
  <si>
    <t>Moody Securities [Member] | Class I Shares [Member]</t>
  </si>
  <si>
    <t>Moody Securities [Member] | Class D Shares [Member]</t>
  </si>
  <si>
    <t>0.50%</t>
  </si>
  <si>
    <t>Moody National Hospitality Management, LLC - Property Manager (Member]</t>
  </si>
  <si>
    <t>Monthly hotel management fee percentage</t>
  </si>
  <si>
    <t>4.00%</t>
  </si>
  <si>
    <t>Accounting fees</t>
  </si>
  <si>
    <t>Percentage of annual incentive fee</t>
  </si>
  <si>
    <t>8.50%</t>
  </si>
  <si>
    <t>Agreement term</t>
  </si>
  <si>
    <t>Moody National Hospitality Management, LLC - Property Manager (Member] | Management And Administrative Service [Member]</t>
  </si>
  <si>
    <t>Incentive Award Plan (Details) - $ / shares</t>
  </si>
  <si>
    <t>August 13, 2018 Awards [Member]</t>
  </si>
  <si>
    <t>Share-based Compensation Arrangement by Share-based Payment Award, Options, Nonvested, Number of Shares [Roll Forward]</t>
  </si>
  <si>
    <t>Shares granted</t>
  </si>
  <si>
    <t>Share-based Compensation Arrangement by Share-based Payment Award, Options, Nonvested, Weighted Average Grant Date Fair Value [Roll Forward]</t>
  </si>
  <si>
    <t>Independent Directors Compensation Plan [Member]</t>
  </si>
  <si>
    <t>Balance of non-vested shares at beginning</t>
  </si>
  <si>
    <t>Shares vested</t>
  </si>
  <si>
    <t>Balance of non-vested shares at end</t>
  </si>
  <si>
    <t>Incentive Award Plan (Details Narrative) - USD ($) $ in Thousands</t>
  </si>
  <si>
    <t>Sep. 30, 2019</t>
  </si>
  <si>
    <t>Jun. 30, 2019</t>
  </si>
  <si>
    <t>Independent Directors Compensation Plan [Member] | Restricted Stock [Member] | Board of Directors [Member]</t>
  </si>
  <si>
    <t>Entitlement number of shares issued, minimum offering exceeds certain specified limit</t>
  </si>
  <si>
    <t>Minimum offering amount threshold</t>
  </si>
  <si>
    <t>Number of shares issued to new joining directors</t>
  </si>
  <si>
    <t>Entitlement number of shares issued, reelection of directors at annual general meeting</t>
  </si>
  <si>
    <t>Independent Directors Compensation Plan [Member] | Restricted Stock [Member] | Board of Directors [Member] | Subsequent Event [Member]</t>
  </si>
  <si>
    <t>Nonvested of restricted stock common stock</t>
  </si>
  <si>
    <t>Unrecognized compensation expense</t>
  </si>
  <si>
    <t>Incentive Award Plan and Independent Directors Compensation Plan [Member] | Restricted Stock [Member]</t>
  </si>
  <si>
    <t>Shares available for issuance</t>
  </si>
  <si>
    <t>Subordinated Participation Interest (Details Narrative)</t>
  </si>
  <si>
    <t>Maximum percentage of income received to special unit holders</t>
  </si>
  <si>
    <t>Percentage of additional operating income received</t>
  </si>
  <si>
    <t>Percentage of cumulative annual return received</t>
  </si>
  <si>
    <t>8.00%</t>
  </si>
  <si>
    <t>Commitments and Contingencies (Details) - USD ($) $ in Thousands</t>
  </si>
  <si>
    <t>Property improvement plan</t>
  </si>
  <si>
    <t>Real estate taxes</t>
  </si>
  <si>
    <t>Insurance</t>
  </si>
  <si>
    <t>Hotel furniture and fixtures</t>
  </si>
  <si>
    <t>Debt service</t>
  </si>
  <si>
    <t>Seasonality</t>
  </si>
  <si>
    <t>Expense deposit</t>
  </si>
  <si>
    <t>Rent holdback</t>
  </si>
  <si>
    <t>Total restricted cash</t>
  </si>
  <si>
    <t>Commitments and Contingencies (Details Narrative) - Moody National REIT I, Inc [Member] - USD ($) $ in Thousands</t>
  </si>
  <si>
    <t>Franchise fees</t>
  </si>
  <si>
    <t>Minimum [Member]</t>
  </si>
  <si>
    <t>Term of franchise agreements</t>
  </si>
  <si>
    <t>Royalty fees on room revenue</t>
  </si>
  <si>
    <t>Additional franchise fees on room revenue</t>
  </si>
  <si>
    <t>Maximum [Member]</t>
  </si>
  <si>
    <t>Income Taxes (Details) - USD ($) $ in Thousands</t>
  </si>
  <si>
    <t>Components of income tax expense</t>
  </si>
  <si>
    <t>Current expense</t>
  </si>
  <si>
    <t>Deferred benefit</t>
  </si>
  <si>
    <t>Valuation provision for deferred benefit</t>
  </si>
  <si>
    <t>Total expense (benefit), net</t>
  </si>
  <si>
    <t>Income tax by jurisdiction</t>
  </si>
  <si>
    <t>Federal</t>
  </si>
  <si>
    <t>Valuation provision for federal taxes</t>
  </si>
  <si>
    <t>State</t>
  </si>
  <si>
    <t>Total tax expense (benefit)</t>
  </si>
  <si>
    <t>Income Taxes (Details Narrative) - USD ($) $ in Thousands</t>
  </si>
  <si>
    <t>Operating Loss Carryforwards [Line Items]</t>
  </si>
  <si>
    <t>Net operating loss carry-forwards</t>
  </si>
  <si>
    <t>Deferred tax assets</t>
  </si>
  <si>
    <t>Corporate income tax rate</t>
  </si>
  <si>
    <t>21.00%</t>
  </si>
  <si>
    <t>Deferred tax assets, valuation allowance</t>
  </si>
  <si>
    <t>TRS [Member]</t>
  </si>
  <si>
    <t>TRS [Member] | Moody National REIT I, Inc [Member]</t>
  </si>
  <si>
    <t>Subsequent Events (Details Narrative) $ in Thousands</t>
  </si>
  <si>
    <t>Apr. 30, 2019USD ($)</t>
  </si>
  <si>
    <t>Apr. 29, 2019USD ($)Number</t>
  </si>
  <si>
    <t>Apr. 15, 2019USD ($)</t>
  </si>
  <si>
    <t>Mar. 31, 2018USD ($)</t>
  </si>
  <si>
    <t>Distributions declared</t>
  </si>
  <si>
    <t>Distributions paid in cash</t>
  </si>
  <si>
    <t>Value of common stock issued by DRP</t>
  </si>
  <si>
    <t>Subsequent Event [Member]</t>
  </si>
  <si>
    <t>Distributions to be paid in cash</t>
  </si>
  <si>
    <t>Subsequent Event [Member] | Residence Inn Houston Medical Center [Member]</t>
  </si>
  <si>
    <t>Residence Inn Houston Medical Center</t>
  </si>
  <si>
    <t>Purchase price</t>
  </si>
  <si>
    <t>Existing loan assumed in acquisition</t>
  </si>
  <si>
    <t>Loan to be obtained from seller</t>
  </si>
  <si>
    <t>Subsequent Event [Member] | Former Moody I Stockholders [Member]</t>
  </si>
  <si>
    <t>Distributions paid to reduce deferred dividends pending return of letters of transmittal</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00_);_(&quot;$ &quot;(#,##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4</v>
      </c>
    </row>
    <row r="15" spans="1:4">
      <c r="A15" s="3" t="s">
        <v>27</v>
      </c>
      <c r="B15" s="4" t="n">
        <v>23.32</v>
      </c>
      <c r="D15" s="4" t="n">
        <v>23.32</v>
      </c>
    </row>
    <row r="16" spans="1:4">
      <c r="A16" s="3" t="s">
        <v>28</v>
      </c>
      <c r="C16" s="5" t="n">
        <v>11676890</v>
      </c>
    </row>
    <row r="17" spans="1:4">
      <c r="A17" s="3" t="s">
        <v>29</v>
      </c>
      <c r="B17" s="3" t="s">
        <v>30</v>
      </c>
    </row>
    <row r="18" spans="1:4">
      <c r="A18" s="3" t="s">
        <v>31</v>
      </c>
      <c r="B18" s="3" t="s">
        <v>32</v>
      </c>
    </row>
    <row r="19" spans="1:4">
      <c r="A19" s="3" t="s">
        <v>33</v>
      </c>
    </row>
    <row r="20" spans="1:4">
      <c r="A20" s="3" t="s">
        <v>28</v>
      </c>
      <c r="C20" s="5" t="n">
        <v>11182483</v>
      </c>
    </row>
    <row r="21" spans="1:4">
      <c r="A21" s="3" t="s">
        <v>34</v>
      </c>
    </row>
    <row r="22" spans="1:4">
      <c r="A22" s="3" t="s">
        <v>28</v>
      </c>
      <c r="C22" s="5" t="n">
        <v>111822</v>
      </c>
    </row>
    <row r="23" spans="1:4">
      <c r="A23" s="3" t="s">
        <v>35</v>
      </c>
    </row>
    <row r="24" spans="1:4">
      <c r="A24" s="3" t="s">
        <v>28</v>
      </c>
      <c r="C24" s="5" t="n">
        <v>382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6" t="s">
        <v>169</v>
      </c>
    </row>
    <row r="4" spans="1:2">
      <c r="A4" s="3" t="s">
        <v>180</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6" t="s">
        <v>160</v>
      </c>
    </row>
    <row r="4" spans="1:2">
      <c r="A4" s="3" t="s">
        <v>192</v>
      </c>
      <c r="B4" s="3" t="s">
        <v>193</v>
      </c>
    </row>
    <row r="5" spans="1:2">
      <c r="A5" s="3" t="s">
        <v>194</v>
      </c>
      <c r="B5" s="3" t="s">
        <v>195</v>
      </c>
    </row>
    <row r="6" spans="1:2">
      <c r="A6" s="3" t="s">
        <v>196</v>
      </c>
      <c r="B6" s="3" t="s">
        <v>197</v>
      </c>
    </row>
    <row r="7" spans="1:2">
      <c r="A7" s="3" t="s">
        <v>185</v>
      </c>
      <c r="B7" s="3" t="s">
        <v>198</v>
      </c>
    </row>
    <row r="8" spans="1:2">
      <c r="A8" s="3" t="s">
        <v>199</v>
      </c>
      <c r="B8" s="3" t="s">
        <v>200</v>
      </c>
    </row>
    <row r="9" spans="1:2">
      <c r="A9" s="3" t="s">
        <v>201</v>
      </c>
      <c r="B9" s="3" t="s">
        <v>202</v>
      </c>
    </row>
    <row r="10" spans="1:2">
      <c r="A10" s="3" t="s">
        <v>203</v>
      </c>
      <c r="B10" s="3" t="s">
        <v>204</v>
      </c>
    </row>
    <row r="11" spans="1:2">
      <c r="A11" s="3" t="s">
        <v>205</v>
      </c>
      <c r="B11" s="3" t="s">
        <v>206</v>
      </c>
    </row>
    <row r="12" spans="1:2">
      <c r="A12" s="3" t="s">
        <v>207</v>
      </c>
      <c r="B12" s="3" t="s">
        <v>208</v>
      </c>
    </row>
    <row r="13" spans="1:2">
      <c r="A13" s="3" t="s">
        <v>209</v>
      </c>
      <c r="B13" s="3" t="s">
        <v>210</v>
      </c>
    </row>
    <row r="14" spans="1:2">
      <c r="A14" s="3" t="s">
        <v>211</v>
      </c>
      <c r="B14" s="3" t="s">
        <v>212</v>
      </c>
    </row>
    <row r="15" spans="1:2">
      <c r="A15" s="3" t="s">
        <v>213</v>
      </c>
      <c r="B15" s="3" t="s">
        <v>214</v>
      </c>
    </row>
    <row r="16" spans="1:2">
      <c r="A16" s="3" t="s">
        <v>215</v>
      </c>
      <c r="B16" s="3" t="s">
        <v>216</v>
      </c>
    </row>
    <row r="17" spans="1:2">
      <c r="A17" s="3" t="s">
        <v>217</v>
      </c>
      <c r="B17" s="3" t="s">
        <v>218</v>
      </c>
    </row>
    <row r="18" spans="1:2">
      <c r="A18" s="3" t="s">
        <v>219</v>
      </c>
      <c r="B18" s="3" t="s">
        <v>220</v>
      </c>
    </row>
    <row r="19" spans="1:2">
      <c r="A19" s="3" t="s">
        <v>221</v>
      </c>
      <c r="B19" s="3" t="s">
        <v>222</v>
      </c>
    </row>
    <row r="20" spans="1:2">
      <c r="A20" s="3" t="s">
        <v>223</v>
      </c>
      <c r="B20" s="3" t="s">
        <v>224</v>
      </c>
    </row>
    <row r="21" spans="1:2">
      <c r="A21" s="3" t="s">
        <v>225</v>
      </c>
      <c r="B21" s="3" t="s">
        <v>226</v>
      </c>
    </row>
    <row r="22" spans="1:2">
      <c r="A22" s="3" t="s">
        <v>227</v>
      </c>
      <c r="B22"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4</v>
      </c>
    </row>
    <row r="2" spans="1:3">
      <c r="A2" s="6" t="s">
        <v>37</v>
      </c>
    </row>
    <row r="3" spans="1:3">
      <c r="A3" s="3" t="s">
        <v>38</v>
      </c>
      <c r="B3" s="7" t="n">
        <v>390961</v>
      </c>
      <c r="C3" s="7" t="n">
        <v>393140</v>
      </c>
    </row>
    <row r="4" spans="1:3">
      <c r="A4" s="3" t="s">
        <v>39</v>
      </c>
      <c r="B4" s="5" t="n">
        <v>8593</v>
      </c>
      <c r="C4" s="5" t="n">
        <v>8990</v>
      </c>
    </row>
    <row r="5" spans="1:3">
      <c r="A5" s="3" t="s">
        <v>40</v>
      </c>
      <c r="B5" s="5" t="n">
        <v>6419</v>
      </c>
      <c r="C5" s="5" t="n">
        <v>10204</v>
      </c>
    </row>
    <row r="6" spans="1:3">
      <c r="A6" s="3" t="s">
        <v>41</v>
      </c>
      <c r="B6" s="5" t="n">
        <v>6835</v>
      </c>
    </row>
    <row r="7" spans="1:3">
      <c r="A7" s="3" t="s">
        <v>42</v>
      </c>
      <c r="B7" s="5" t="n">
        <v>1152</v>
      </c>
      <c r="C7" s="5" t="n">
        <v>711</v>
      </c>
    </row>
    <row r="8" spans="1:3">
      <c r="A8" s="3" t="s">
        <v>43</v>
      </c>
      <c r="B8" s="5" t="n">
        <v>6750</v>
      </c>
      <c r="C8" s="5" t="n">
        <v>6750</v>
      </c>
    </row>
    <row r="9" spans="1:3">
      <c r="A9" s="3" t="s">
        <v>44</v>
      </c>
      <c r="B9" s="5" t="n">
        <v>3693</v>
      </c>
      <c r="C9" s="5" t="n">
        <v>3014</v>
      </c>
    </row>
    <row r="10" spans="1:3">
      <c r="A10" s="3" t="s">
        <v>45</v>
      </c>
      <c r="B10" s="5" t="n">
        <v>913</v>
      </c>
      <c r="C10" s="5" t="n">
        <v>934</v>
      </c>
    </row>
    <row r="11" spans="1:3">
      <c r="A11" s="3" t="s">
        <v>46</v>
      </c>
      <c r="B11" s="5" t="n">
        <v>1161</v>
      </c>
      <c r="C11" s="5" t="n">
        <v>1159</v>
      </c>
    </row>
    <row r="12" spans="1:3">
      <c r="A12" s="3" t="s">
        <v>47</v>
      </c>
      <c r="B12" s="5" t="n">
        <v>426477</v>
      </c>
      <c r="C12" s="5" t="n">
        <v>424902</v>
      </c>
    </row>
    <row r="13" spans="1:3">
      <c r="A13" s="6" t="s">
        <v>48</v>
      </c>
    </row>
    <row r="14" spans="1:3">
      <c r="A14" s="3" t="s">
        <v>49</v>
      </c>
      <c r="B14" s="5" t="n">
        <v>220771</v>
      </c>
      <c r="C14" s="5" t="n">
        <v>227174</v>
      </c>
    </row>
    <row r="15" spans="1:3">
      <c r="A15" s="3" t="s">
        <v>50</v>
      </c>
      <c r="B15" s="5" t="n">
        <v>6501</v>
      </c>
      <c r="C15" s="5" t="n">
        <v>8089</v>
      </c>
    </row>
    <row r="16" spans="1:3">
      <c r="A16" s="3" t="s">
        <v>51</v>
      </c>
      <c r="B16" s="5" t="n">
        <v>1797</v>
      </c>
      <c r="C16" s="5" t="n">
        <v>1744</v>
      </c>
    </row>
    <row r="17" spans="1:3">
      <c r="A17" s="3" t="s">
        <v>52</v>
      </c>
      <c r="B17" s="5" t="n">
        <v>47</v>
      </c>
      <c r="C17" s="5" t="n">
        <v>47</v>
      </c>
    </row>
    <row r="18" spans="1:3">
      <c r="A18" s="3" t="s">
        <v>53</v>
      </c>
      <c r="B18" s="5" t="n">
        <v>229116</v>
      </c>
      <c r="C18" s="5" t="n">
        <v>237054</v>
      </c>
    </row>
    <row r="19" spans="1:3">
      <c r="A19" s="3" t="s">
        <v>54</v>
      </c>
      <c r="B19" s="5" t="n">
        <v>1</v>
      </c>
      <c r="C19" s="5" t="n">
        <v>1</v>
      </c>
    </row>
    <row r="20" spans="1:3">
      <c r="A20" s="6" t="s">
        <v>55</v>
      </c>
    </row>
    <row r="21" spans="1:3">
      <c r="A21" s="3" t="s">
        <v>56</v>
      </c>
      <c r="B21" s="3" t="s">
        <v>57</v>
      </c>
    </row>
    <row r="22" spans="1:3">
      <c r="A22" s="3" t="s">
        <v>58</v>
      </c>
      <c r="B22" s="5" t="n">
        <v>114</v>
      </c>
      <c r="C22" s="5" t="n">
        <v>106</v>
      </c>
    </row>
    <row r="23" spans="1:3">
      <c r="A23" s="3" t="s">
        <v>59</v>
      </c>
      <c r="B23" s="5" t="n">
        <v>254339</v>
      </c>
      <c r="C23" s="5" t="n">
        <v>237216</v>
      </c>
    </row>
    <row r="24" spans="1:3">
      <c r="A24" s="3" t="s">
        <v>60</v>
      </c>
      <c r="B24" s="5" t="n">
        <v>-62077</v>
      </c>
      <c r="C24" s="5" t="n">
        <v>-54674</v>
      </c>
    </row>
    <row r="25" spans="1:3">
      <c r="A25" s="3" t="s">
        <v>61</v>
      </c>
      <c r="B25" s="5" t="n">
        <v>192376</v>
      </c>
      <c r="C25" s="5" t="n">
        <v>182648</v>
      </c>
    </row>
    <row r="26" spans="1:3">
      <c r="A26" s="3" t="s">
        <v>62</v>
      </c>
      <c r="B26" s="5" t="n">
        <v>4984</v>
      </c>
      <c r="C26" s="5" t="n">
        <v>5199</v>
      </c>
    </row>
    <row r="27" spans="1:3">
      <c r="A27" s="3" t="s">
        <v>63</v>
      </c>
      <c r="B27" s="5" t="n">
        <v>197360</v>
      </c>
      <c r="C27" s="5" t="n">
        <v>187847</v>
      </c>
    </row>
    <row r="28" spans="1:3">
      <c r="A28" s="3" t="s">
        <v>64</v>
      </c>
      <c r="B28" s="7" t="n">
        <v>426477</v>
      </c>
      <c r="C28" s="7" t="n">
        <v>424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6" t="s">
        <v>160</v>
      </c>
    </row>
    <row r="4" spans="1:2">
      <c r="A4" s="3" t="s">
        <v>230</v>
      </c>
      <c r="B4" s="3" t="s">
        <v>231</v>
      </c>
    </row>
    <row r="5" spans="1:2">
      <c r="A5" s="3" t="s">
        <v>232</v>
      </c>
      <c r="B5" s="3" t="s">
        <v>233</v>
      </c>
    </row>
    <row r="6" spans="1:2">
      <c r="A6" s="3" t="s">
        <v>234</v>
      </c>
      <c r="B6"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6" t="s">
        <v>163</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6" t="s">
        <v>169</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6" t="s">
        <v>172</v>
      </c>
    </row>
    <row r="4" spans="1:2">
      <c r="A4" s="3" t="s">
        <v>247</v>
      </c>
      <c r="B4" s="3" t="s">
        <v>248</v>
      </c>
    </row>
    <row r="5" spans="1:2">
      <c r="A5" s="3" t="s">
        <v>249</v>
      </c>
      <c r="B5"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6" t="s">
        <v>178</v>
      </c>
    </row>
    <row r="4" spans="1:2">
      <c r="A4" s="3" t="s">
        <v>252</v>
      </c>
      <c r="B4"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6" t="s">
        <v>183</v>
      </c>
    </row>
    <row r="4" spans="1:2">
      <c r="A4" s="3" t="s">
        <v>255</v>
      </c>
      <c r="B4"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6" t="s">
        <v>186</v>
      </c>
    </row>
    <row r="4" spans="1:2">
      <c r="A4" s="3" t="s">
        <v>258</v>
      </c>
      <c r="B4"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31"/>
    <col customWidth="1" max="5" min="5" width="24"/>
    <col customWidth="1" max="6" min="6" width="21"/>
  </cols>
  <sheetData>
    <row r="1" spans="1:6">
      <c r="A1" s="1" t="s">
        <v>260</v>
      </c>
      <c r="B1" s="2" t="s">
        <v>261</v>
      </c>
      <c r="C1" s="2" t="s">
        <v>262</v>
      </c>
      <c r="D1" s="2" t="s">
        <v>263</v>
      </c>
      <c r="E1" s="2" t="s">
        <v>264</v>
      </c>
      <c r="F1" s="2" t="s">
        <v>265</v>
      </c>
    </row>
    <row r="2" spans="1:6">
      <c r="A2" s="3" t="s">
        <v>266</v>
      </c>
      <c r="C2" s="5" t="n">
        <v>1941</v>
      </c>
    </row>
    <row r="3" spans="1:6">
      <c r="A3" s="3" t="s">
        <v>267</v>
      </c>
      <c r="C3" s="4" t="n">
        <v>23.32</v>
      </c>
      <c r="D3" s="4" t="n">
        <v>23.32</v>
      </c>
    </row>
    <row r="4" spans="1:6">
      <c r="A4" s="3" t="s">
        <v>268</v>
      </c>
      <c r="C4" s="4" t="n">
        <v>0.01</v>
      </c>
      <c r="D4" s="4" t="n">
        <v>0.01</v>
      </c>
    </row>
    <row r="5" spans="1:6">
      <c r="A5" s="3" t="s">
        <v>54</v>
      </c>
      <c r="C5" s="7" t="n">
        <v>1</v>
      </c>
      <c r="D5" s="7" t="n">
        <v>1</v>
      </c>
    </row>
    <row r="6" spans="1:6">
      <c r="A6" s="3" t="s">
        <v>269</v>
      </c>
      <c r="B6" s="7" t="n">
        <v>990000</v>
      </c>
    </row>
    <row r="7" spans="1:6">
      <c r="A7" s="3" t="s">
        <v>270</v>
      </c>
      <c r="C7" s="7" t="n">
        <v>6835</v>
      </c>
    </row>
    <row r="8" spans="1:6">
      <c r="A8" s="3" t="s">
        <v>33</v>
      </c>
    </row>
    <row r="9" spans="1:6">
      <c r="A9" s="3" t="s">
        <v>268</v>
      </c>
      <c r="E9" s="4" t="n">
        <v>0.01</v>
      </c>
    </row>
    <row r="10" spans="1:6">
      <c r="A10" s="3" t="s">
        <v>271</v>
      </c>
    </row>
    <row r="11" spans="1:6">
      <c r="A11" s="3" t="s">
        <v>268</v>
      </c>
      <c r="E11" s="8" t="n">
        <v>0.01</v>
      </c>
    </row>
    <row r="12" spans="1:6">
      <c r="A12" s="3" t="s">
        <v>34</v>
      </c>
    </row>
    <row r="13" spans="1:6">
      <c r="A13" s="3" t="s">
        <v>268</v>
      </c>
      <c r="E13" s="8" t="n">
        <v>0.01</v>
      </c>
    </row>
    <row r="14" spans="1:6">
      <c r="A14" s="3" t="s">
        <v>35</v>
      </c>
    </row>
    <row r="15" spans="1:6">
      <c r="A15" s="3" t="s">
        <v>268</v>
      </c>
      <c r="E15" s="4" t="n">
        <v>0.01</v>
      </c>
    </row>
    <row r="16" spans="1:6">
      <c r="A16" s="3" t="s">
        <v>272</v>
      </c>
    </row>
    <row r="17" spans="1:6">
      <c r="A17" s="3" t="s">
        <v>273</v>
      </c>
      <c r="F17" s="7" t="n">
        <v>1000000</v>
      </c>
    </row>
    <row r="18" spans="1:6">
      <c r="A18" s="3" t="s">
        <v>274</v>
      </c>
      <c r="F18" s="5" t="n">
        <v>100000</v>
      </c>
    </row>
    <row r="19" spans="1:6">
      <c r="A19" s="3" t="s">
        <v>275</v>
      </c>
    </row>
    <row r="20" spans="1:6">
      <c r="A20" s="3" t="s">
        <v>276</v>
      </c>
      <c r="C20" s="5" t="n">
        <v>214764</v>
      </c>
    </row>
    <row r="21" spans="1:6">
      <c r="A21" s="3" t="s">
        <v>277</v>
      </c>
      <c r="C21" s="5" t="n">
        <v>1725849</v>
      </c>
    </row>
    <row r="22" spans="1:6">
      <c r="A22" s="3" t="s">
        <v>278</v>
      </c>
      <c r="C22" s="7" t="n">
        <v>147415625</v>
      </c>
    </row>
    <row r="23" spans="1:6">
      <c r="A23" s="3" t="s">
        <v>279</v>
      </c>
    </row>
    <row r="24" spans="1:6">
      <c r="A24" s="3" t="s">
        <v>280</v>
      </c>
      <c r="C24" s="5" t="n">
        <v>7851842</v>
      </c>
    </row>
    <row r="25" spans="1:6">
      <c r="A25" s="3" t="s">
        <v>276</v>
      </c>
      <c r="C25" s="5" t="n">
        <v>340563</v>
      </c>
    </row>
    <row r="26" spans="1:6">
      <c r="A26" s="3" t="s">
        <v>281</v>
      </c>
      <c r="C26" s="7" t="n">
        <v>184550926</v>
      </c>
    </row>
    <row r="27" spans="1:6">
      <c r="A27" s="3" t="s">
        <v>282</v>
      </c>
    </row>
    <row r="28" spans="1:6">
      <c r="A28" s="3" t="s">
        <v>273</v>
      </c>
      <c r="F28" s="7" t="n">
        <v>1100000</v>
      </c>
    </row>
    <row r="29" spans="1:6">
      <c r="A29" s="3" t="s">
        <v>283</v>
      </c>
    </row>
    <row r="30" spans="1:6">
      <c r="A30" s="3" t="s">
        <v>277</v>
      </c>
      <c r="C30" s="5" t="n">
        <v>125799</v>
      </c>
    </row>
    <row r="31" spans="1:6">
      <c r="A31" s="3" t="s">
        <v>284</v>
      </c>
    </row>
    <row r="32" spans="1:6">
      <c r="A32" s="3" t="s">
        <v>281</v>
      </c>
      <c r="C32" s="7" t="n">
        <v>37135301</v>
      </c>
    </row>
    <row r="33" spans="1:6">
      <c r="A33" s="3" t="s">
        <v>285</v>
      </c>
    </row>
    <row r="34" spans="1:6">
      <c r="A34" s="3" t="s">
        <v>286</v>
      </c>
      <c r="C34" s="7" t="n">
        <v>6750</v>
      </c>
    </row>
    <row r="35" spans="1:6">
      <c r="A35" s="3" t="s">
        <v>287</v>
      </c>
    </row>
    <row r="36" spans="1:6">
      <c r="A36" s="3" t="s">
        <v>277</v>
      </c>
      <c r="C36" s="5" t="n">
        <v>61259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5"/>
  </cols>
  <sheetData>
    <row r="1" spans="1:2">
      <c r="A1" s="1" t="s">
        <v>288</v>
      </c>
      <c r="B1" s="2" t="s">
        <v>1</v>
      </c>
    </row>
    <row r="2" spans="1:2">
      <c r="B2" s="2" t="s">
        <v>2</v>
      </c>
    </row>
    <row r="3" spans="1:2">
      <c r="A3" s="3" t="s">
        <v>289</v>
      </c>
    </row>
    <row r="4" spans="1:2">
      <c r="A4" s="3" t="s">
        <v>290</v>
      </c>
      <c r="B4" s="3" t="s">
        <v>291</v>
      </c>
    </row>
    <row r="5" spans="1:2">
      <c r="A5" s="3" t="s">
        <v>292</v>
      </c>
    </row>
    <row r="6" spans="1:2">
      <c r="A6" s="3" t="s">
        <v>290</v>
      </c>
      <c r="B6" s="3" t="s">
        <v>293</v>
      </c>
    </row>
    <row r="7" spans="1:2">
      <c r="A7" s="3" t="s">
        <v>294</v>
      </c>
    </row>
    <row r="8" spans="1:2">
      <c r="A8" s="3" t="s">
        <v>290</v>
      </c>
      <c r="B8" s="3" t="s">
        <v>295</v>
      </c>
    </row>
    <row r="9" spans="1:2">
      <c r="A9" s="3" t="s">
        <v>296</v>
      </c>
    </row>
    <row r="10" spans="1:2">
      <c r="A10" s="3" t="s">
        <v>290</v>
      </c>
      <c r="B10" s="3" t="s">
        <v>297</v>
      </c>
    </row>
    <row r="11" spans="1:2">
      <c r="A11" s="3" t="s">
        <v>298</v>
      </c>
    </row>
    <row r="12" spans="1:2">
      <c r="A12" s="3" t="s">
        <v>290</v>
      </c>
      <c r="B12" s="3" t="s">
        <v>299</v>
      </c>
    </row>
    <row r="13" spans="1:2">
      <c r="A13" s="3" t="s">
        <v>300</v>
      </c>
    </row>
    <row r="14" spans="1:2">
      <c r="A14" s="3" t="s">
        <v>290</v>
      </c>
      <c r="B1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6" t="s">
        <v>303</v>
      </c>
    </row>
    <row r="3" spans="1:2">
      <c r="A3" s="3" t="s">
        <v>32</v>
      </c>
      <c r="B3" s="7" t="n">
        <v>62</v>
      </c>
    </row>
    <row r="4" spans="1:2">
      <c r="A4" s="3" t="s">
        <v>304</v>
      </c>
      <c r="B4" s="5" t="n">
        <v>83</v>
      </c>
    </row>
    <row r="5" spans="1:2">
      <c r="A5" s="3" t="s">
        <v>305</v>
      </c>
      <c r="B5" s="5" t="n">
        <v>83</v>
      </c>
    </row>
    <row r="6" spans="1:2">
      <c r="A6" s="3" t="s">
        <v>306</v>
      </c>
      <c r="B6" s="5" t="n">
        <v>83</v>
      </c>
    </row>
    <row r="7" spans="1:2">
      <c r="A7" s="3" t="s">
        <v>307</v>
      </c>
      <c r="B7" s="5" t="n">
        <v>80</v>
      </c>
    </row>
    <row r="8" spans="1:2">
      <c r="A8" s="3" t="s">
        <v>308</v>
      </c>
      <c r="B8" s="5" t="n">
        <v>522</v>
      </c>
    </row>
    <row r="9" spans="1:2">
      <c r="A9" s="3" t="s">
        <v>112</v>
      </c>
      <c r="B9" s="7" t="n">
        <v>9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4</v>
      </c>
    </row>
    <row r="2" spans="1:3">
      <c r="A2" s="6" t="s">
        <v>66</v>
      </c>
    </row>
    <row r="3" spans="1:3">
      <c r="A3" s="3" t="s">
        <v>67</v>
      </c>
      <c r="B3" s="7" t="n">
        <v>33</v>
      </c>
      <c r="C3" s="7" t="n">
        <v>33</v>
      </c>
    </row>
    <row r="4" spans="1:3">
      <c r="A4" s="3" t="s">
        <v>68</v>
      </c>
      <c r="B4" s="5" t="n">
        <v>153</v>
      </c>
      <c r="C4" s="5" t="n">
        <v>132</v>
      </c>
    </row>
    <row r="5" spans="1:3">
      <c r="A5" s="3" t="s">
        <v>69</v>
      </c>
      <c r="B5" s="7" t="n">
        <v>3136</v>
      </c>
      <c r="C5" s="7" t="n">
        <v>3463</v>
      </c>
    </row>
    <row r="6" spans="1:3">
      <c r="A6" s="3" t="s">
        <v>70</v>
      </c>
      <c r="B6" s="4" t="n">
        <v>0.01</v>
      </c>
      <c r="C6" s="4" t="n">
        <v>0.01</v>
      </c>
    </row>
    <row r="7" spans="1:3">
      <c r="A7" s="3" t="s">
        <v>71</v>
      </c>
      <c r="B7" s="5" t="n">
        <v>100000</v>
      </c>
      <c r="C7" s="5" t="n">
        <v>100000</v>
      </c>
    </row>
    <row r="8" spans="1:3">
      <c r="A8" s="3" t="s">
        <v>72</v>
      </c>
      <c r="B8" s="5" t="n">
        <v>0</v>
      </c>
      <c r="C8" s="5" t="n">
        <v>0</v>
      </c>
    </row>
    <row r="9" spans="1:3">
      <c r="A9" s="3" t="s">
        <v>73</v>
      </c>
      <c r="B9" s="5" t="n">
        <v>0</v>
      </c>
      <c r="C9" s="5" t="n">
        <v>0</v>
      </c>
    </row>
    <row r="10" spans="1:3">
      <c r="A10" s="3" t="s">
        <v>74</v>
      </c>
      <c r="B10" s="4" t="n">
        <v>0.01</v>
      </c>
      <c r="C10" s="4" t="n">
        <v>0.01</v>
      </c>
    </row>
    <row r="11" spans="1:3">
      <c r="A11" s="3" t="s">
        <v>75</v>
      </c>
      <c r="B11" s="5" t="n">
        <v>1000000</v>
      </c>
      <c r="C11" s="5" t="n">
        <v>1000000</v>
      </c>
    </row>
    <row r="12" spans="1:3">
      <c r="A12" s="3" t="s">
        <v>76</v>
      </c>
      <c r="B12" s="5" t="n">
        <v>11380</v>
      </c>
      <c r="C12" s="5" t="n">
        <v>10636</v>
      </c>
    </row>
    <row r="13" spans="1:3">
      <c r="A13" s="3" t="s">
        <v>77</v>
      </c>
      <c r="B13" s="5" t="n">
        <v>11380</v>
      </c>
      <c r="C13" s="5" t="n">
        <v>10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02</v>
      </c>
    </row>
    <row r="2" spans="1:2">
      <c r="A2" s="6" t="s">
        <v>310</v>
      </c>
    </row>
    <row r="3" spans="1:2">
      <c r="A3" s="3" t="s">
        <v>32</v>
      </c>
      <c r="B3" s="7" t="n">
        <v>630</v>
      </c>
    </row>
    <row r="4" spans="1:2">
      <c r="A4" s="3" t="s">
        <v>304</v>
      </c>
      <c r="B4" s="5" t="n">
        <v>512</v>
      </c>
    </row>
    <row r="5" spans="1:2">
      <c r="A5" s="3" t="s">
        <v>305</v>
      </c>
      <c r="B5" s="5" t="n">
        <v>511</v>
      </c>
    </row>
    <row r="6" spans="1:2">
      <c r="A6" s="3" t="s">
        <v>306</v>
      </c>
      <c r="B6" s="5" t="n">
        <v>511</v>
      </c>
    </row>
    <row r="7" spans="1:2">
      <c r="A7" s="3" t="s">
        <v>307</v>
      </c>
      <c r="B7" s="5" t="n">
        <v>466</v>
      </c>
    </row>
    <row r="8" spans="1:2">
      <c r="A8" s="3" t="s">
        <v>308</v>
      </c>
      <c r="B8" s="5" t="n">
        <v>506</v>
      </c>
    </row>
    <row r="9" spans="1:2">
      <c r="A9" s="3" t="s">
        <v>112</v>
      </c>
      <c r="B9" s="7" t="n">
        <v>31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1</v>
      </c>
      <c r="B1" s="2" t="s">
        <v>1</v>
      </c>
      <c r="D1" s="2" t="s">
        <v>312</v>
      </c>
    </row>
    <row r="2" spans="1:4">
      <c r="B2" s="2" t="s">
        <v>2</v>
      </c>
      <c r="C2" s="2" t="s">
        <v>79</v>
      </c>
      <c r="D2" s="2" t="s">
        <v>4</v>
      </c>
    </row>
    <row r="3" spans="1:4">
      <c r="A3" s="3" t="s">
        <v>313</v>
      </c>
      <c r="B3" s="7" t="n">
        <v>153</v>
      </c>
      <c r="D3" s="7" t="n">
        <v>132</v>
      </c>
    </row>
    <row r="4" spans="1:4">
      <c r="A4" s="3" t="s">
        <v>314</v>
      </c>
      <c r="B4" s="5" t="n">
        <v>5000</v>
      </c>
      <c r="D4" s="5" t="n">
        <v>7500</v>
      </c>
    </row>
    <row r="5" spans="1:4">
      <c r="A5" s="3" t="s">
        <v>270</v>
      </c>
      <c r="B5" s="7" t="n">
        <v>6835</v>
      </c>
    </row>
    <row r="6" spans="1:4">
      <c r="A6" s="3" t="s">
        <v>315</v>
      </c>
      <c r="B6" s="5" t="n">
        <v>128370</v>
      </c>
      <c r="C6" s="7" t="n">
        <v>0</v>
      </c>
    </row>
    <row r="7" spans="1:4">
      <c r="A7" s="3" t="s">
        <v>316</v>
      </c>
      <c r="B7" s="5" t="n">
        <v>158888</v>
      </c>
      <c r="C7" s="7" t="n">
        <v>0</v>
      </c>
    </row>
    <row r="8" spans="1:4">
      <c r="A8" s="3" t="s">
        <v>317</v>
      </c>
    </row>
    <row r="9" spans="1:4">
      <c r="A9" s="3" t="s">
        <v>313</v>
      </c>
      <c r="B9" s="5" t="n">
        <v>154290</v>
      </c>
      <c r="D9" s="7" t="n">
        <v>133518</v>
      </c>
    </row>
    <row r="10" spans="1:4">
      <c r="A10" s="3" t="s">
        <v>318</v>
      </c>
    </row>
    <row r="11" spans="1:4">
      <c r="A11" s="3" t="s">
        <v>313</v>
      </c>
      <c r="B11" s="7" t="n">
        <v>3329775</v>
      </c>
      <c r="D11" s="7" t="n">
        <v>3003186</v>
      </c>
    </row>
    <row r="12" spans="1:4">
      <c r="A12" s="3" t="s">
        <v>319</v>
      </c>
    </row>
    <row r="13" spans="1:4">
      <c r="A13" s="3" t="s">
        <v>320</v>
      </c>
      <c r="B13" s="3" t="s">
        <v>321</v>
      </c>
    </row>
    <row r="14" spans="1:4">
      <c r="A14" s="3" t="s">
        <v>322</v>
      </c>
      <c r="B14" s="7" t="n">
        <v>19572671</v>
      </c>
    </row>
    <row r="15" spans="1:4">
      <c r="A15" s="3" t="s">
        <v>323</v>
      </c>
      <c r="B15" s="5" t="n">
        <v>12333647</v>
      </c>
    </row>
    <row r="16" spans="1:4">
      <c r="A16" s="3" t="s">
        <v>324</v>
      </c>
      <c r="B16" s="5" t="n">
        <v>7239024</v>
      </c>
    </row>
    <row r="17" spans="1:4">
      <c r="A17" s="3" t="s">
        <v>325</v>
      </c>
      <c r="B17" s="5" t="n">
        <v>280197</v>
      </c>
    </row>
    <row r="18" spans="1:4">
      <c r="A18" s="3" t="s">
        <v>326</v>
      </c>
    </row>
    <row r="19" spans="1:4">
      <c r="A19" s="3" t="s">
        <v>322</v>
      </c>
      <c r="B19" s="5" t="n">
        <v>18365295</v>
      </c>
    </row>
    <row r="20" spans="1:4">
      <c r="A20" s="3" t="s">
        <v>323</v>
      </c>
      <c r="B20" s="5" t="n">
        <v>12333647</v>
      </c>
    </row>
    <row r="21" spans="1:4">
      <c r="A21" s="3" t="s">
        <v>324</v>
      </c>
      <c r="B21" s="5" t="n">
        <v>6031648</v>
      </c>
    </row>
    <row r="22" spans="1:4">
      <c r="A22" s="3" t="s">
        <v>327</v>
      </c>
    </row>
    <row r="23" spans="1:4">
      <c r="A23" s="3" t="s">
        <v>322</v>
      </c>
      <c r="B23" s="5" t="n">
        <v>1207376</v>
      </c>
    </row>
    <row r="24" spans="1:4">
      <c r="A24" s="3" t="s">
        <v>323</v>
      </c>
      <c r="B24" s="5" t="n">
        <v>0</v>
      </c>
    </row>
    <row r="25" spans="1:4">
      <c r="A25" s="3" t="s">
        <v>324</v>
      </c>
      <c r="B25" s="7" t="n">
        <v>12073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8</v>
      </c>
      <c r="B1" s="2" t="s">
        <v>1</v>
      </c>
    </row>
    <row r="2" spans="1:3">
      <c r="B2" s="2" t="s">
        <v>329</v>
      </c>
    </row>
    <row r="3" spans="1:3">
      <c r="A3" s="3" t="s">
        <v>330</v>
      </c>
      <c r="B3" s="7" t="n">
        <v>399771</v>
      </c>
    </row>
    <row r="4" spans="1:3">
      <c r="A4" s="3" t="s">
        <v>331</v>
      </c>
      <c r="B4" s="5" t="n">
        <v>1941</v>
      </c>
    </row>
    <row r="5" spans="1:3">
      <c r="A5" s="3" t="s">
        <v>332</v>
      </c>
      <c r="B5" s="7" t="n">
        <v>190519</v>
      </c>
      <c r="C5" s="3" t="s">
        <v>333</v>
      </c>
    </row>
    <row r="6" spans="1:3">
      <c r="A6" s="3" t="s">
        <v>334</v>
      </c>
    </row>
    <row r="7" spans="1:3">
      <c r="A7" s="3" t="s">
        <v>335</v>
      </c>
      <c r="B7" s="3" t="s">
        <v>336</v>
      </c>
    </row>
    <row r="8" spans="1:3">
      <c r="A8" s="3" t="s">
        <v>337</v>
      </c>
      <c r="B8" s="3" t="s">
        <v>338</v>
      </c>
    </row>
    <row r="9" spans="1:3">
      <c r="A9" s="3" t="s">
        <v>339</v>
      </c>
      <c r="B9" s="3" t="s">
        <v>340</v>
      </c>
    </row>
    <row r="10" spans="1:3">
      <c r="A10" s="3" t="s">
        <v>341</v>
      </c>
      <c r="B10" s="3" t="s">
        <v>342</v>
      </c>
    </row>
    <row r="11" spans="1:3">
      <c r="A11" s="3" t="s">
        <v>330</v>
      </c>
      <c r="B11" s="7" t="n">
        <v>27500</v>
      </c>
      <c r="C11" s="3" t="s">
        <v>343</v>
      </c>
    </row>
    <row r="12" spans="1:3">
      <c r="A12" s="3" t="s">
        <v>331</v>
      </c>
      <c r="B12" s="5" t="n">
        <v>112</v>
      </c>
    </row>
    <row r="13" spans="1:3">
      <c r="A13" s="3" t="s">
        <v>332</v>
      </c>
      <c r="B13" s="7" t="n">
        <v>16489</v>
      </c>
      <c r="C13" s="3" t="s">
        <v>333</v>
      </c>
    </row>
    <row r="14" spans="1:3">
      <c r="A14" s="3" t="s">
        <v>344</v>
      </c>
    </row>
    <row r="15" spans="1:3">
      <c r="A15" s="3" t="s">
        <v>335</v>
      </c>
      <c r="B15" s="3" t="s">
        <v>345</v>
      </c>
    </row>
    <row r="16" spans="1:3">
      <c r="A16" s="3" t="s">
        <v>337</v>
      </c>
      <c r="B16" s="3" t="s">
        <v>346</v>
      </c>
    </row>
    <row r="17" spans="1:3">
      <c r="A17" s="3" t="s">
        <v>339</v>
      </c>
      <c r="B17" s="3" t="s">
        <v>347</v>
      </c>
    </row>
    <row r="18" spans="1:3">
      <c r="A18" s="3" t="s">
        <v>341</v>
      </c>
      <c r="B18" s="3" t="s">
        <v>342</v>
      </c>
    </row>
    <row r="19" spans="1:3">
      <c r="A19" s="3" t="s">
        <v>330</v>
      </c>
      <c r="B19" s="7" t="n">
        <v>74100</v>
      </c>
      <c r="C19" s="3" t="s">
        <v>343</v>
      </c>
    </row>
    <row r="20" spans="1:3">
      <c r="A20" s="3" t="s">
        <v>331</v>
      </c>
      <c r="B20" s="5" t="n">
        <v>234</v>
      </c>
    </row>
    <row r="21" spans="1:3">
      <c r="A21" s="3" t="s">
        <v>332</v>
      </c>
      <c r="B21" s="7" t="n">
        <v>44701</v>
      </c>
      <c r="C21" s="3" t="s">
        <v>333</v>
      </c>
    </row>
    <row r="22" spans="1:3">
      <c r="A22" s="3" t="s">
        <v>348</v>
      </c>
    </row>
    <row r="23" spans="1:3">
      <c r="A23" s="3" t="s">
        <v>335</v>
      </c>
      <c r="B23" s="3" t="s">
        <v>349</v>
      </c>
    </row>
    <row r="24" spans="1:3">
      <c r="A24" s="3" t="s">
        <v>337</v>
      </c>
      <c r="B24" s="3" t="s">
        <v>350</v>
      </c>
      <c r="C24" s="3" t="s">
        <v>351</v>
      </c>
    </row>
    <row r="25" spans="1:3">
      <c r="A25" s="3" t="s">
        <v>339</v>
      </c>
      <c r="B25" s="3" t="s">
        <v>352</v>
      </c>
    </row>
    <row r="26" spans="1:3">
      <c r="A26" s="3" t="s">
        <v>341</v>
      </c>
      <c r="B26" s="3" t="s">
        <v>342</v>
      </c>
    </row>
    <row r="27" spans="1:3">
      <c r="A27" s="3" t="s">
        <v>330</v>
      </c>
      <c r="B27" s="7" t="n">
        <v>17356</v>
      </c>
      <c r="C27" s="3" t="s">
        <v>343</v>
      </c>
    </row>
    <row r="28" spans="1:3">
      <c r="A28" s="3" t="s">
        <v>331</v>
      </c>
      <c r="B28" s="5" t="n">
        <v>91</v>
      </c>
    </row>
    <row r="29" spans="1:3">
      <c r="A29" s="3" t="s">
        <v>332</v>
      </c>
      <c r="B29" s="7" t="n">
        <v>9027</v>
      </c>
      <c r="C29" s="3" t="s">
        <v>333</v>
      </c>
    </row>
    <row r="30" spans="1:3">
      <c r="A30" s="3" t="s">
        <v>353</v>
      </c>
    </row>
    <row r="31" spans="1:3">
      <c r="A31" s="3" t="s">
        <v>335</v>
      </c>
      <c r="B31" s="3" t="s">
        <v>354</v>
      </c>
    </row>
    <row r="32" spans="1:3">
      <c r="A32" s="3" t="s">
        <v>337</v>
      </c>
      <c r="B32" s="3" t="s">
        <v>350</v>
      </c>
      <c r="C32" s="3" t="s">
        <v>351</v>
      </c>
    </row>
    <row r="33" spans="1:3">
      <c r="A33" s="3" t="s">
        <v>339</v>
      </c>
      <c r="B33" s="3" t="s">
        <v>355</v>
      </c>
    </row>
    <row r="34" spans="1:3">
      <c r="A34" s="3" t="s">
        <v>341</v>
      </c>
      <c r="B34" s="3" t="s">
        <v>342</v>
      </c>
    </row>
    <row r="35" spans="1:3">
      <c r="A35" s="3" t="s">
        <v>330</v>
      </c>
      <c r="B35" s="7" t="n">
        <v>16074</v>
      </c>
      <c r="C35" s="3" t="s">
        <v>343</v>
      </c>
    </row>
    <row r="36" spans="1:3">
      <c r="A36" s="3" t="s">
        <v>331</v>
      </c>
      <c r="B36" s="5" t="n">
        <v>127</v>
      </c>
    </row>
    <row r="37" spans="1:3">
      <c r="A37" s="3" t="s">
        <v>332</v>
      </c>
      <c r="B37" s="7" t="n">
        <v>6985</v>
      </c>
      <c r="C37" s="3" t="s">
        <v>333</v>
      </c>
    </row>
    <row r="38" spans="1:3">
      <c r="A38" s="3" t="s">
        <v>356</v>
      </c>
    </row>
    <row r="39" spans="1:3">
      <c r="A39" s="3" t="s">
        <v>335</v>
      </c>
      <c r="B39" s="3" t="s">
        <v>357</v>
      </c>
    </row>
    <row r="40" spans="1:3">
      <c r="A40" s="3" t="s">
        <v>337</v>
      </c>
      <c r="B40" s="3" t="s">
        <v>350</v>
      </c>
      <c r="C40" s="3" t="s">
        <v>351</v>
      </c>
    </row>
    <row r="41" spans="1:3">
      <c r="A41" s="3" t="s">
        <v>339</v>
      </c>
      <c r="B41" s="3" t="s">
        <v>358</v>
      </c>
    </row>
    <row r="42" spans="1:3">
      <c r="A42" s="3" t="s">
        <v>341</v>
      </c>
      <c r="B42" s="3" t="s">
        <v>342</v>
      </c>
    </row>
    <row r="43" spans="1:3">
      <c r="A43" s="3" t="s">
        <v>330</v>
      </c>
      <c r="B43" s="7" t="n">
        <v>13806</v>
      </c>
      <c r="C43" s="3" t="s">
        <v>343</v>
      </c>
    </row>
    <row r="44" spans="1:3">
      <c r="A44" s="3" t="s">
        <v>331</v>
      </c>
      <c r="B44" s="5" t="n">
        <v>113</v>
      </c>
    </row>
    <row r="45" spans="1:3">
      <c r="A45" s="3" t="s">
        <v>332</v>
      </c>
      <c r="B45" s="7" t="n">
        <v>7123</v>
      </c>
      <c r="C45" s="3" t="s">
        <v>333</v>
      </c>
    </row>
    <row r="46" spans="1:3">
      <c r="A46" s="3" t="s">
        <v>359</v>
      </c>
    </row>
    <row r="47" spans="1:3">
      <c r="A47" s="3" t="s">
        <v>335</v>
      </c>
      <c r="B47" s="3" t="s">
        <v>360</v>
      </c>
    </row>
    <row r="48" spans="1:3">
      <c r="A48" s="3" t="s">
        <v>337</v>
      </c>
      <c r="B48" s="3" t="s">
        <v>350</v>
      </c>
      <c r="C48" s="3" t="s">
        <v>351</v>
      </c>
    </row>
    <row r="49" spans="1:3">
      <c r="A49" s="3" t="s">
        <v>339</v>
      </c>
      <c r="B49" s="3" t="s">
        <v>340</v>
      </c>
    </row>
    <row r="50" spans="1:3">
      <c r="A50" s="3" t="s">
        <v>341</v>
      </c>
      <c r="B50" s="3" t="s">
        <v>342</v>
      </c>
    </row>
    <row r="51" spans="1:3">
      <c r="A51" s="3" t="s">
        <v>330</v>
      </c>
      <c r="B51" s="7" t="n">
        <v>19328</v>
      </c>
      <c r="C51" s="3" t="s">
        <v>343</v>
      </c>
    </row>
    <row r="52" spans="1:3">
      <c r="A52" s="3" t="s">
        <v>331</v>
      </c>
      <c r="B52" s="5" t="n">
        <v>123</v>
      </c>
    </row>
    <row r="53" spans="1:3">
      <c r="A53" s="3" t="s">
        <v>332</v>
      </c>
      <c r="B53" s="7" t="n">
        <v>10637</v>
      </c>
      <c r="C53" s="3" t="s">
        <v>333</v>
      </c>
    </row>
    <row r="54" spans="1:3">
      <c r="A54" s="3" t="s">
        <v>361</v>
      </c>
    </row>
    <row r="55" spans="1:3">
      <c r="A55" s="3" t="s">
        <v>335</v>
      </c>
      <c r="B55" s="3" t="s">
        <v>362</v>
      </c>
    </row>
    <row r="56" spans="1:3">
      <c r="A56" s="3" t="s">
        <v>337</v>
      </c>
      <c r="B56" s="3" t="s">
        <v>350</v>
      </c>
      <c r="C56" s="3" t="s">
        <v>351</v>
      </c>
    </row>
    <row r="57" spans="1:3">
      <c r="A57" s="3" t="s">
        <v>339</v>
      </c>
      <c r="B57" s="3" t="s">
        <v>363</v>
      </c>
    </row>
    <row r="58" spans="1:3">
      <c r="A58" s="3" t="s">
        <v>341</v>
      </c>
      <c r="B58" s="3" t="s">
        <v>342</v>
      </c>
    </row>
    <row r="59" spans="1:3">
      <c r="A59" s="3" t="s">
        <v>330</v>
      </c>
      <c r="B59" s="7" t="n">
        <v>25245</v>
      </c>
      <c r="C59" s="3" t="s">
        <v>343</v>
      </c>
    </row>
    <row r="60" spans="1:3">
      <c r="A60" s="3" t="s">
        <v>331</v>
      </c>
      <c r="B60" s="5" t="n">
        <v>133</v>
      </c>
    </row>
    <row r="61" spans="1:3">
      <c r="A61" s="3" t="s">
        <v>332</v>
      </c>
      <c r="B61" s="7" t="n">
        <v>12283</v>
      </c>
      <c r="C61" s="3" t="s">
        <v>333</v>
      </c>
    </row>
    <row r="62" spans="1:3">
      <c r="A62" s="3" t="s">
        <v>364</v>
      </c>
    </row>
    <row r="63" spans="1:3">
      <c r="A63" s="3" t="s">
        <v>335</v>
      </c>
      <c r="B63" s="3" t="s">
        <v>365</v>
      </c>
    </row>
    <row r="64" spans="1:3">
      <c r="A64" s="3" t="s">
        <v>337</v>
      </c>
      <c r="B64" s="3" t="s">
        <v>350</v>
      </c>
      <c r="C64" s="3" t="s">
        <v>351</v>
      </c>
    </row>
    <row r="65" spans="1:3">
      <c r="A65" s="3" t="s">
        <v>339</v>
      </c>
      <c r="B65" s="3" t="s">
        <v>366</v>
      </c>
    </row>
    <row r="66" spans="1:3">
      <c r="A66" s="3" t="s">
        <v>330</v>
      </c>
      <c r="B66" s="7" t="n">
        <v>39547</v>
      </c>
      <c r="C66" s="3" t="s">
        <v>343</v>
      </c>
    </row>
    <row r="67" spans="1:3">
      <c r="A67" s="3" t="s">
        <v>331</v>
      </c>
      <c r="B67" s="5" t="n">
        <v>227</v>
      </c>
    </row>
    <row r="68" spans="1:3">
      <c r="A68" s="3" t="s">
        <v>367</v>
      </c>
    </row>
    <row r="69" spans="1:3">
      <c r="A69" s="3" t="s">
        <v>335</v>
      </c>
      <c r="B69" s="3" t="s">
        <v>368</v>
      </c>
    </row>
    <row r="70" spans="1:3">
      <c r="A70" s="3" t="s">
        <v>337</v>
      </c>
      <c r="B70" s="3" t="s">
        <v>350</v>
      </c>
      <c r="C70" s="3" t="s">
        <v>351</v>
      </c>
    </row>
    <row r="71" spans="1:3">
      <c r="A71" s="3" t="s">
        <v>339</v>
      </c>
      <c r="B71" s="3" t="s">
        <v>340</v>
      </c>
    </row>
    <row r="72" spans="1:3">
      <c r="A72" s="3" t="s">
        <v>341</v>
      </c>
      <c r="B72" s="3" t="s">
        <v>342</v>
      </c>
    </row>
    <row r="73" spans="1:3">
      <c r="A73" s="3" t="s">
        <v>330</v>
      </c>
      <c r="B73" s="7" t="n">
        <v>29288</v>
      </c>
      <c r="C73" s="3" t="s">
        <v>343</v>
      </c>
    </row>
    <row r="74" spans="1:3">
      <c r="A74" s="3" t="s">
        <v>331</v>
      </c>
      <c r="B74" s="5" t="n">
        <v>138</v>
      </c>
    </row>
    <row r="75" spans="1:3">
      <c r="A75" s="3" t="s">
        <v>332</v>
      </c>
      <c r="B75" s="7" t="n">
        <v>18319</v>
      </c>
      <c r="C75" s="3" t="s">
        <v>333</v>
      </c>
    </row>
    <row r="76" spans="1:3">
      <c r="A76" s="3" t="s">
        <v>369</v>
      </c>
    </row>
    <row r="77" spans="1:3">
      <c r="A77" s="3" t="s">
        <v>335</v>
      </c>
      <c r="B77" s="3" t="s">
        <v>370</v>
      </c>
    </row>
    <row r="78" spans="1:3">
      <c r="A78" s="3" t="s">
        <v>337</v>
      </c>
      <c r="B78" s="3" t="s">
        <v>350</v>
      </c>
      <c r="C78" s="3" t="s">
        <v>351</v>
      </c>
    </row>
    <row r="79" spans="1:3">
      <c r="A79" s="3" t="s">
        <v>339</v>
      </c>
      <c r="B79" s="3" t="s">
        <v>371</v>
      </c>
    </row>
    <row r="80" spans="1:3">
      <c r="A80" s="3" t="s">
        <v>341</v>
      </c>
      <c r="B80" s="3" t="s">
        <v>342</v>
      </c>
    </row>
    <row r="81" spans="1:3">
      <c r="A81" s="3" t="s">
        <v>330</v>
      </c>
      <c r="B81" s="7" t="n">
        <v>15285</v>
      </c>
      <c r="C81" s="3" t="s">
        <v>343</v>
      </c>
    </row>
    <row r="82" spans="1:3">
      <c r="A82" s="3" t="s">
        <v>331</v>
      </c>
      <c r="B82" s="5" t="n">
        <v>125</v>
      </c>
    </row>
    <row r="83" spans="1:3">
      <c r="A83" s="3" t="s">
        <v>332</v>
      </c>
      <c r="B83" s="7" t="n">
        <v>7960</v>
      </c>
      <c r="C83" s="3" t="s">
        <v>333</v>
      </c>
    </row>
    <row r="84" spans="1:3">
      <c r="A84" s="3" t="s">
        <v>372</v>
      </c>
    </row>
    <row r="85" spans="1:3">
      <c r="A85" s="3" t="s">
        <v>335</v>
      </c>
      <c r="B85" s="3" t="s">
        <v>373</v>
      </c>
    </row>
    <row r="86" spans="1:3">
      <c r="A86" s="3" t="s">
        <v>337</v>
      </c>
      <c r="B86" s="3" t="s">
        <v>350</v>
      </c>
      <c r="C86" s="3" t="s">
        <v>351</v>
      </c>
    </row>
    <row r="87" spans="1:3">
      <c r="A87" s="3" t="s">
        <v>339</v>
      </c>
      <c r="B87" s="3" t="s">
        <v>374</v>
      </c>
    </row>
    <row r="88" spans="1:3">
      <c r="A88" s="3" t="s">
        <v>341</v>
      </c>
      <c r="B88" s="3" t="s">
        <v>342</v>
      </c>
    </row>
    <row r="89" spans="1:3">
      <c r="A89" s="3" t="s">
        <v>330</v>
      </c>
      <c r="B89" s="7" t="n">
        <v>82207</v>
      </c>
      <c r="C89" s="3" t="s">
        <v>343</v>
      </c>
    </row>
    <row r="90" spans="1:3">
      <c r="A90" s="3" t="s">
        <v>331</v>
      </c>
      <c r="B90" s="5" t="n">
        <v>208</v>
      </c>
    </row>
    <row r="91" spans="1:3">
      <c r="A91" s="3" t="s">
        <v>332</v>
      </c>
      <c r="B91" s="7" t="n">
        <v>41808</v>
      </c>
      <c r="C91" s="3" t="s">
        <v>333</v>
      </c>
    </row>
    <row r="92" spans="1:3">
      <c r="A92" s="3" t="s">
        <v>375</v>
      </c>
    </row>
    <row r="93" spans="1:3">
      <c r="A93" s="3" t="s">
        <v>335</v>
      </c>
      <c r="B93" s="3" t="s">
        <v>376</v>
      </c>
    </row>
    <row r="94" spans="1:3">
      <c r="A94" s="3" t="s">
        <v>337</v>
      </c>
      <c r="B94" s="3" t="s">
        <v>350</v>
      </c>
      <c r="C94" s="3" t="s">
        <v>351</v>
      </c>
    </row>
    <row r="95" spans="1:3">
      <c r="A95" s="3" t="s">
        <v>339</v>
      </c>
      <c r="B95" s="3" t="s">
        <v>340</v>
      </c>
    </row>
    <row r="96" spans="1:3">
      <c r="A96" s="3" t="s">
        <v>341</v>
      </c>
      <c r="B96" s="3" t="s">
        <v>342</v>
      </c>
    </row>
    <row r="97" spans="1:3">
      <c r="A97" s="3" t="s">
        <v>330</v>
      </c>
      <c r="B97" s="7" t="n">
        <v>18835</v>
      </c>
      <c r="C97" s="3" t="s">
        <v>343</v>
      </c>
    </row>
    <row r="98" spans="1:3">
      <c r="A98" s="3" t="s">
        <v>331</v>
      </c>
      <c r="B98" s="5" t="n">
        <v>96</v>
      </c>
    </row>
    <row r="99" spans="1:3">
      <c r="A99" s="3" t="s">
        <v>332</v>
      </c>
      <c r="B99" s="7" t="n">
        <v>10733</v>
      </c>
      <c r="C99" s="3" t="s">
        <v>333</v>
      </c>
    </row>
    <row r="100" spans="1:3">
      <c r="A100" s="3" t="s">
        <v>377</v>
      </c>
    </row>
    <row r="101" spans="1:3">
      <c r="A101" s="3" t="s">
        <v>335</v>
      </c>
      <c r="B101" s="3" t="s">
        <v>378</v>
      </c>
    </row>
    <row r="102" spans="1:3">
      <c r="A102" s="3" t="s">
        <v>337</v>
      </c>
      <c r="B102" s="3" t="s">
        <v>350</v>
      </c>
      <c r="C102" s="3" t="s">
        <v>351</v>
      </c>
    </row>
    <row r="103" spans="1:3">
      <c r="A103" s="3" t="s">
        <v>339</v>
      </c>
      <c r="B103" s="3" t="s">
        <v>379</v>
      </c>
    </row>
    <row r="104" spans="1:3">
      <c r="A104" s="3" t="s">
        <v>330</v>
      </c>
      <c r="B104" s="7" t="n">
        <v>11242</v>
      </c>
      <c r="C104" s="3" t="s">
        <v>343</v>
      </c>
    </row>
    <row r="105" spans="1:3">
      <c r="A105" s="3" t="s">
        <v>331</v>
      </c>
      <c r="B105" s="5" t="n">
        <v>95</v>
      </c>
    </row>
    <row r="106" spans="1:3">
      <c r="A106" s="3" t="s">
        <v>380</v>
      </c>
    </row>
    <row r="107" spans="1:3">
      <c r="A107" s="3" t="s">
        <v>335</v>
      </c>
      <c r="B107" s="3" t="s">
        <v>381</v>
      </c>
    </row>
    <row r="108" spans="1:3">
      <c r="A108" s="3" t="s">
        <v>337</v>
      </c>
      <c r="B108" s="3" t="s">
        <v>350</v>
      </c>
      <c r="C108" s="3" t="s">
        <v>351</v>
      </c>
    </row>
    <row r="109" spans="1:3">
      <c r="A109" s="3" t="s">
        <v>339</v>
      </c>
      <c r="B109" s="3" t="s">
        <v>382</v>
      </c>
    </row>
    <row r="110" spans="1:3">
      <c r="A110" s="3" t="s">
        <v>341</v>
      </c>
      <c r="B110" s="3" t="s">
        <v>342</v>
      </c>
    </row>
    <row r="111" spans="1:3">
      <c r="A111" s="3" t="s">
        <v>330</v>
      </c>
      <c r="B111" s="7" t="n">
        <v>9958</v>
      </c>
      <c r="C111" s="3" t="s">
        <v>343</v>
      </c>
    </row>
    <row r="112" spans="1:3">
      <c r="A112" s="3" t="s">
        <v>331</v>
      </c>
      <c r="B112" s="5" t="n">
        <v>119</v>
      </c>
    </row>
    <row r="113" spans="1:3">
      <c r="A113" s="3" t="s">
        <v>332</v>
      </c>
      <c r="B113" s="7" t="n">
        <v>4454</v>
      </c>
      <c r="C113" s="3" t="s">
        <v>333</v>
      </c>
    </row>
    <row r="114" spans="1:3"/>
    <row r="115" spans="1:3">
      <c r="A115" s="3" t="s">
        <v>333</v>
      </c>
      <c r="B115" s="3" t="s">
        <v>383</v>
      </c>
    </row>
    <row r="116" spans="1:3">
      <c r="A116" s="3" t="s">
        <v>343</v>
      </c>
      <c r="B116" s="3" t="s">
        <v>384</v>
      </c>
    </row>
    <row r="117" spans="1:3">
      <c r="A117" s="3" t="s">
        <v>351</v>
      </c>
      <c r="B117" s="3" t="s">
        <v>385</v>
      </c>
    </row>
  </sheetData>
  <mergeCells count="7">
    <mergeCell ref="A1:A2"/>
    <mergeCell ref="B1:C1"/>
    <mergeCell ref="B2:C2"/>
    <mergeCell ref="A114:C114"/>
    <mergeCell ref="B115:C115"/>
    <mergeCell ref="B116:C116"/>
    <mergeCell ref="B117:C1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6</v>
      </c>
      <c r="B1" s="2" t="s">
        <v>2</v>
      </c>
      <c r="C1" s="2" t="s">
        <v>4</v>
      </c>
    </row>
    <row r="2" spans="1:3">
      <c r="A2" s="6" t="s">
        <v>163</v>
      </c>
    </row>
    <row r="3" spans="1:3">
      <c r="A3" s="3" t="s">
        <v>387</v>
      </c>
      <c r="B3" s="7" t="n">
        <v>70456</v>
      </c>
      <c r="C3" s="7" t="n">
        <v>70456</v>
      </c>
    </row>
    <row r="4" spans="1:3">
      <c r="A4" s="3" t="s">
        <v>388</v>
      </c>
      <c r="B4" s="5" t="n">
        <v>297680</v>
      </c>
      <c r="C4" s="5" t="n">
        <v>297680</v>
      </c>
    </row>
    <row r="5" spans="1:3">
      <c r="A5" s="3" t="s">
        <v>389</v>
      </c>
      <c r="B5" s="5" t="n">
        <v>44606</v>
      </c>
      <c r="C5" s="5" t="n">
        <v>43632</v>
      </c>
    </row>
    <row r="6" spans="1:3">
      <c r="A6" s="3" t="s">
        <v>390</v>
      </c>
      <c r="B6" s="5" t="n">
        <v>412742</v>
      </c>
      <c r="C6" s="5" t="n">
        <v>411768</v>
      </c>
    </row>
    <row r="7" spans="1:3">
      <c r="A7" s="3" t="s">
        <v>391</v>
      </c>
      <c r="B7" s="5" t="n">
        <v>-21781</v>
      </c>
      <c r="C7" s="5" t="n">
        <v>-18628</v>
      </c>
    </row>
    <row r="8" spans="1:3">
      <c r="A8" s="3" t="s">
        <v>38</v>
      </c>
      <c r="B8" s="7" t="n">
        <v>390961</v>
      </c>
      <c r="C8" s="7" t="n">
        <v>3931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92</v>
      </c>
      <c r="B1" s="2" t="s">
        <v>2</v>
      </c>
    </row>
    <row r="2" spans="1:2">
      <c r="A2" s="3" t="s">
        <v>364</v>
      </c>
    </row>
    <row r="3" spans="1:2">
      <c r="A3" s="3" t="s">
        <v>393</v>
      </c>
      <c r="B3" s="3" t="s">
        <v>342</v>
      </c>
    </row>
    <row r="4" spans="1:2">
      <c r="A4" s="3" t="s">
        <v>377</v>
      </c>
    </row>
    <row r="5" spans="1:2">
      <c r="A5" s="3" t="s">
        <v>393</v>
      </c>
      <c r="B5" s="3" t="s">
        <v>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95</v>
      </c>
      <c r="C1" s="2" t="s">
        <v>2</v>
      </c>
      <c r="D1" s="2" t="s">
        <v>4</v>
      </c>
      <c r="E1" s="2" t="s">
        <v>79</v>
      </c>
      <c r="F1" s="2" t="s">
        <v>396</v>
      </c>
    </row>
    <row r="2" spans="1:6">
      <c r="A2" s="3" t="s">
        <v>397</v>
      </c>
      <c r="C2" s="7" t="n">
        <v>6750</v>
      </c>
      <c r="D2" s="7" t="n">
        <v>6750</v>
      </c>
    </row>
    <row r="3" spans="1:6">
      <c r="A3" s="3" t="s">
        <v>398</v>
      </c>
      <c r="C3" s="5" t="n">
        <v>223907</v>
      </c>
      <c r="D3" s="5" t="n">
        <v>230637</v>
      </c>
    </row>
    <row r="4" spans="1:6">
      <c r="A4" s="3" t="s">
        <v>399</v>
      </c>
      <c r="C4" s="5" t="n">
        <v>223907</v>
      </c>
    </row>
    <row r="5" spans="1:6">
      <c r="A5" s="3" t="s">
        <v>400</v>
      </c>
      <c r="C5" s="5" t="n">
        <v>10097</v>
      </c>
      <c r="E5" s="7" t="n">
        <v>810</v>
      </c>
    </row>
    <row r="6" spans="1:6">
      <c r="A6" s="3" t="s">
        <v>401</v>
      </c>
      <c r="C6" s="7" t="n">
        <v>1997</v>
      </c>
      <c r="E6" s="5" t="n">
        <v>2629</v>
      </c>
    </row>
    <row r="7" spans="1:6">
      <c r="A7" s="3" t="s">
        <v>402</v>
      </c>
      <c r="D7" s="5" t="n">
        <v>6750</v>
      </c>
      <c r="E7" s="7" t="n">
        <v>6750</v>
      </c>
    </row>
    <row r="8" spans="1:6">
      <c r="A8" s="3" t="s">
        <v>285</v>
      </c>
    </row>
    <row r="9" spans="1:6">
      <c r="A9" s="3" t="s">
        <v>397</v>
      </c>
      <c r="D9" s="7" t="n">
        <v>6750</v>
      </c>
      <c r="F9" s="7" t="n">
        <v>6750</v>
      </c>
    </row>
    <row r="10" spans="1:6">
      <c r="A10" s="3" t="s">
        <v>403</v>
      </c>
    </row>
    <row r="11" spans="1:6">
      <c r="A11" s="3" t="s">
        <v>398</v>
      </c>
      <c r="B11" s="7" t="n">
        <v>9000</v>
      </c>
    </row>
    <row r="12" spans="1:6">
      <c r="A12" s="3" t="s">
        <v>404</v>
      </c>
      <c r="B12" s="5" t="n">
        <v>90</v>
      </c>
    </row>
    <row r="13" spans="1:6">
      <c r="A13" s="3" t="s">
        <v>405</v>
      </c>
      <c r="B13" s="7" t="n">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0"/>
    <col customWidth="1" max="2" min="2" width="80"/>
    <col customWidth="1" max="3" min="3" width="25"/>
    <col customWidth="1" max="4" min="4" width="14"/>
  </cols>
  <sheetData>
    <row r="1" spans="1:4">
      <c r="A1" s="1" t="s">
        <v>406</v>
      </c>
      <c r="C1" s="2" t="s">
        <v>1</v>
      </c>
    </row>
    <row r="2" spans="1:4">
      <c r="C2" s="2" t="s">
        <v>2</v>
      </c>
      <c r="D2" s="2" t="s">
        <v>4</v>
      </c>
    </row>
    <row r="3" spans="1:4">
      <c r="A3" s="6" t="s">
        <v>407</v>
      </c>
    </row>
    <row r="4" spans="1:4">
      <c r="A4" s="3" t="s">
        <v>408</v>
      </c>
      <c r="C4" s="7" t="n">
        <v>223907</v>
      </c>
      <c r="D4" s="7" t="n">
        <v>230637</v>
      </c>
    </row>
    <row r="5" spans="1:4">
      <c r="A5" s="3" t="s">
        <v>409</v>
      </c>
      <c r="C5" s="5" t="n">
        <v>-3136</v>
      </c>
      <c r="D5" s="5" t="n">
        <v>-3463</v>
      </c>
    </row>
    <row r="6" spans="1:4">
      <c r="A6" s="3" t="s">
        <v>410</v>
      </c>
      <c r="C6" s="5" t="n">
        <v>220771</v>
      </c>
      <c r="D6" s="5" t="n">
        <v>227174</v>
      </c>
    </row>
    <row r="7" spans="1:4">
      <c r="A7" s="3" t="s">
        <v>411</v>
      </c>
    </row>
    <row r="8" spans="1:4">
      <c r="A8" s="6" t="s">
        <v>407</v>
      </c>
    </row>
    <row r="9" spans="1:4">
      <c r="A9" s="3" t="s">
        <v>408</v>
      </c>
      <c r="B9" s="3" t="s">
        <v>333</v>
      </c>
      <c r="C9" s="7" t="n">
        <v>16489</v>
      </c>
      <c r="D9" s="5" t="n">
        <v>16554</v>
      </c>
    </row>
    <row r="10" spans="1:4">
      <c r="A10" s="3" t="s">
        <v>412</v>
      </c>
      <c r="B10" s="3" t="s">
        <v>333</v>
      </c>
      <c r="C10" s="3" t="s">
        <v>413</v>
      </c>
    </row>
    <row r="11" spans="1:4">
      <c r="A11" s="3" t="s">
        <v>414</v>
      </c>
      <c r="B11" s="3" t="s">
        <v>333</v>
      </c>
      <c r="C11" s="3" t="s">
        <v>415</v>
      </c>
    </row>
    <row r="12" spans="1:4">
      <c r="A12" s="3" t="s">
        <v>416</v>
      </c>
    </row>
    <row r="13" spans="1:4">
      <c r="A13" s="6" t="s">
        <v>407</v>
      </c>
    </row>
    <row r="14" spans="1:4">
      <c r="A14" s="3" t="s">
        <v>408</v>
      </c>
      <c r="B14" s="3" t="s">
        <v>333</v>
      </c>
      <c r="C14" s="7" t="n">
        <v>44701</v>
      </c>
      <c r="D14" s="5" t="n">
        <v>44884</v>
      </c>
    </row>
    <row r="15" spans="1:4">
      <c r="A15" s="3" t="s">
        <v>412</v>
      </c>
      <c r="B15" s="3" t="s">
        <v>333</v>
      </c>
      <c r="C15" s="3" t="s">
        <v>417</v>
      </c>
    </row>
    <row r="16" spans="1:4">
      <c r="A16" s="3" t="s">
        <v>414</v>
      </c>
      <c r="B16" s="3" t="s">
        <v>333</v>
      </c>
      <c r="C16" s="3" t="s">
        <v>418</v>
      </c>
    </row>
    <row r="17" spans="1:4">
      <c r="A17" s="3" t="s">
        <v>419</v>
      </c>
    </row>
    <row r="18" spans="1:4">
      <c r="A18" s="6" t="s">
        <v>407</v>
      </c>
    </row>
    <row r="19" spans="1:4">
      <c r="A19" s="3" t="s">
        <v>408</v>
      </c>
      <c r="B19" s="3" t="s">
        <v>333</v>
      </c>
      <c r="C19" s="7" t="n">
        <v>9027</v>
      </c>
      <c r="D19" s="5" t="n">
        <v>9066</v>
      </c>
    </row>
    <row r="20" spans="1:4">
      <c r="A20" s="3" t="s">
        <v>412</v>
      </c>
      <c r="B20" s="3" t="s">
        <v>333</v>
      </c>
      <c r="C20" s="3" t="s">
        <v>420</v>
      </c>
    </row>
    <row r="21" spans="1:4">
      <c r="A21" s="3" t="s">
        <v>414</v>
      </c>
      <c r="B21" s="3" t="s">
        <v>333</v>
      </c>
      <c r="C21" s="3" t="s">
        <v>421</v>
      </c>
    </row>
    <row r="22" spans="1:4">
      <c r="A22" s="3" t="s">
        <v>422</v>
      </c>
    </row>
    <row r="23" spans="1:4">
      <c r="A23" s="6" t="s">
        <v>407</v>
      </c>
    </row>
    <row r="24" spans="1:4">
      <c r="A24" s="3" t="s">
        <v>408</v>
      </c>
      <c r="B24" s="3" t="s">
        <v>333</v>
      </c>
      <c r="C24" s="7" t="n">
        <v>6985</v>
      </c>
      <c r="D24" s="5" t="n">
        <v>7025</v>
      </c>
    </row>
    <row r="25" spans="1:4">
      <c r="A25" s="3" t="s">
        <v>412</v>
      </c>
      <c r="B25" s="3" t="s">
        <v>333</v>
      </c>
      <c r="C25" s="3" t="s">
        <v>423</v>
      </c>
    </row>
    <row r="26" spans="1:4">
      <c r="A26" s="3" t="s">
        <v>414</v>
      </c>
      <c r="B26" s="3" t="s">
        <v>333</v>
      </c>
      <c r="C26" s="3" t="s">
        <v>424</v>
      </c>
    </row>
    <row r="27" spans="1:4">
      <c r="A27" s="3" t="s">
        <v>425</v>
      </c>
    </row>
    <row r="28" spans="1:4">
      <c r="A28" s="6" t="s">
        <v>407</v>
      </c>
    </row>
    <row r="29" spans="1:4">
      <c r="A29" s="3" t="s">
        <v>408</v>
      </c>
      <c r="B29" s="3" t="s">
        <v>333</v>
      </c>
      <c r="C29" s="7" t="n">
        <v>7123</v>
      </c>
      <c r="D29" s="5" t="n">
        <v>7158</v>
      </c>
    </row>
    <row r="30" spans="1:4">
      <c r="A30" s="3" t="s">
        <v>412</v>
      </c>
      <c r="B30" s="3" t="s">
        <v>333</v>
      </c>
      <c r="C30" s="3" t="s">
        <v>426</v>
      </c>
    </row>
    <row r="31" spans="1:4">
      <c r="A31" s="3" t="s">
        <v>414</v>
      </c>
      <c r="B31" s="3" t="s">
        <v>333</v>
      </c>
      <c r="C31" s="3" t="s">
        <v>427</v>
      </c>
    </row>
    <row r="32" spans="1:4">
      <c r="A32" s="3" t="s">
        <v>428</v>
      </c>
    </row>
    <row r="33" spans="1:4">
      <c r="A33" s="6" t="s">
        <v>407</v>
      </c>
    </row>
    <row r="34" spans="1:4">
      <c r="A34" s="3" t="s">
        <v>408</v>
      </c>
      <c r="B34" s="3" t="s">
        <v>333</v>
      </c>
      <c r="C34" s="7" t="n">
        <v>10637</v>
      </c>
      <c r="D34" s="5" t="n">
        <v>10687</v>
      </c>
    </row>
    <row r="35" spans="1:4">
      <c r="A35" s="3" t="s">
        <v>412</v>
      </c>
      <c r="B35" s="3" t="s">
        <v>333</v>
      </c>
      <c r="C35" s="3" t="s">
        <v>429</v>
      </c>
    </row>
    <row r="36" spans="1:4">
      <c r="A36" s="3" t="s">
        <v>414</v>
      </c>
      <c r="B36" s="3" t="s">
        <v>333</v>
      </c>
      <c r="C36" s="3" t="s">
        <v>430</v>
      </c>
    </row>
    <row r="37" spans="1:4">
      <c r="A37" s="3" t="s">
        <v>431</v>
      </c>
    </row>
    <row r="38" spans="1:4">
      <c r="A38" s="6" t="s">
        <v>407</v>
      </c>
    </row>
    <row r="39" spans="1:4">
      <c r="A39" s="3" t="s">
        <v>408</v>
      </c>
      <c r="B39" s="3" t="s">
        <v>333</v>
      </c>
      <c r="C39" s="7" t="n">
        <v>12283</v>
      </c>
      <c r="D39" s="5" t="n">
        <v>12341</v>
      </c>
    </row>
    <row r="40" spans="1:4">
      <c r="A40" s="3" t="s">
        <v>412</v>
      </c>
      <c r="B40" s="3" t="s">
        <v>333</v>
      </c>
      <c r="C40" s="3" t="s">
        <v>432</v>
      </c>
    </row>
    <row r="41" spans="1:4">
      <c r="A41" s="3" t="s">
        <v>414</v>
      </c>
      <c r="B41" s="3" t="s">
        <v>333</v>
      </c>
      <c r="C41" s="3" t="s">
        <v>433</v>
      </c>
    </row>
    <row r="42" spans="1:4">
      <c r="A42" s="3" t="s">
        <v>434</v>
      </c>
    </row>
    <row r="43" spans="1:4">
      <c r="A43" s="6" t="s">
        <v>407</v>
      </c>
    </row>
    <row r="44" spans="1:4">
      <c r="A44" s="3" t="s">
        <v>408</v>
      </c>
      <c r="B44" s="3" t="s">
        <v>333</v>
      </c>
      <c r="C44" s="7" t="n">
        <v>18319</v>
      </c>
      <c r="D44" s="5" t="n">
        <v>18401</v>
      </c>
    </row>
    <row r="45" spans="1:4">
      <c r="A45" s="3" t="s">
        <v>412</v>
      </c>
      <c r="B45" s="3" t="s">
        <v>333</v>
      </c>
      <c r="C45" s="3" t="s">
        <v>435</v>
      </c>
    </row>
    <row r="46" spans="1:4">
      <c r="A46" s="3" t="s">
        <v>414</v>
      </c>
      <c r="B46" s="3" t="s">
        <v>333</v>
      </c>
      <c r="C46" s="3" t="s">
        <v>436</v>
      </c>
    </row>
    <row r="47" spans="1:4">
      <c r="A47" s="3" t="s">
        <v>437</v>
      </c>
    </row>
    <row r="48" spans="1:4">
      <c r="A48" s="6" t="s">
        <v>407</v>
      </c>
    </row>
    <row r="49" spans="1:4">
      <c r="A49" s="3" t="s">
        <v>408</v>
      </c>
      <c r="B49" s="3" t="s">
        <v>333</v>
      </c>
      <c r="C49" s="7" t="n">
        <v>7960</v>
      </c>
      <c r="D49" s="5" t="n">
        <v>7994</v>
      </c>
    </row>
    <row r="50" spans="1:4">
      <c r="A50" s="3" t="s">
        <v>412</v>
      </c>
      <c r="B50" s="3" t="s">
        <v>333</v>
      </c>
      <c r="C50" s="3" t="s">
        <v>438</v>
      </c>
    </row>
    <row r="51" spans="1:4">
      <c r="A51" s="3" t="s">
        <v>414</v>
      </c>
      <c r="B51" s="3" t="s">
        <v>333</v>
      </c>
      <c r="C51" s="3" t="s">
        <v>421</v>
      </c>
    </row>
    <row r="52" spans="1:4">
      <c r="A52" s="3" t="s">
        <v>439</v>
      </c>
    </row>
    <row r="53" spans="1:4">
      <c r="A53" s="6" t="s">
        <v>407</v>
      </c>
    </row>
    <row r="54" spans="1:4">
      <c r="A54" s="3" t="s">
        <v>408</v>
      </c>
      <c r="B54" s="3" t="s">
        <v>333</v>
      </c>
      <c r="C54" s="7" t="n">
        <v>41808</v>
      </c>
      <c r="D54" s="5" t="n">
        <v>41998</v>
      </c>
    </row>
    <row r="55" spans="1:4">
      <c r="A55" s="3" t="s">
        <v>412</v>
      </c>
      <c r="B55" s="3" t="s">
        <v>333</v>
      </c>
      <c r="C55" s="3" t="s">
        <v>440</v>
      </c>
    </row>
    <row r="56" spans="1:4">
      <c r="A56" s="3" t="s">
        <v>414</v>
      </c>
      <c r="B56" s="3" t="s">
        <v>333</v>
      </c>
      <c r="C56" s="3" t="s">
        <v>441</v>
      </c>
    </row>
    <row r="57" spans="1:4">
      <c r="A57" s="3" t="s">
        <v>442</v>
      </c>
    </row>
    <row r="58" spans="1:4">
      <c r="A58" s="6" t="s">
        <v>407</v>
      </c>
    </row>
    <row r="59" spans="1:4">
      <c r="A59" s="3" t="s">
        <v>408</v>
      </c>
      <c r="B59" s="3" t="s">
        <v>333</v>
      </c>
      <c r="C59" s="7" t="n">
        <v>10733</v>
      </c>
      <c r="D59" s="5" t="n">
        <v>10778</v>
      </c>
    </row>
    <row r="60" spans="1:4">
      <c r="A60" s="3" t="s">
        <v>412</v>
      </c>
      <c r="B60" s="3" t="s">
        <v>333</v>
      </c>
      <c r="C60" s="3" t="s">
        <v>443</v>
      </c>
    </row>
    <row r="61" spans="1:4">
      <c r="A61" s="3" t="s">
        <v>414</v>
      </c>
      <c r="B61" s="3" t="s">
        <v>333</v>
      </c>
      <c r="C61" s="3" t="s">
        <v>444</v>
      </c>
    </row>
    <row r="62" spans="1:4">
      <c r="A62" s="3" t="s">
        <v>445</v>
      </c>
    </row>
    <row r="63" spans="1:4">
      <c r="A63" s="6" t="s">
        <v>407</v>
      </c>
    </row>
    <row r="64" spans="1:4">
      <c r="A64" s="3" t="s">
        <v>408</v>
      </c>
      <c r="B64" s="3" t="s">
        <v>333</v>
      </c>
      <c r="C64" s="7" t="n">
        <v>4454</v>
      </c>
      <c r="D64" s="5" t="n">
        <v>4480</v>
      </c>
    </row>
    <row r="65" spans="1:4">
      <c r="A65" s="3" t="s">
        <v>412</v>
      </c>
      <c r="B65" s="3" t="s">
        <v>333</v>
      </c>
      <c r="C65" s="3" t="s">
        <v>446</v>
      </c>
    </row>
    <row r="66" spans="1:4">
      <c r="A66" s="3" t="s">
        <v>414</v>
      </c>
      <c r="B66" s="3" t="s">
        <v>333</v>
      </c>
      <c r="C66" s="3" t="s">
        <v>447</v>
      </c>
    </row>
    <row r="67" spans="1:4">
      <c r="A67" s="3" t="s">
        <v>448</v>
      </c>
    </row>
    <row r="68" spans="1:4">
      <c r="A68" s="6" t="s">
        <v>407</v>
      </c>
    </row>
    <row r="69" spans="1:4">
      <c r="A69" s="3" t="s">
        <v>408</v>
      </c>
      <c r="B69" s="3" t="s">
        <v>343</v>
      </c>
      <c r="C69" s="7" t="n">
        <v>26000</v>
      </c>
      <c r="D69" s="5" t="n">
        <v>26300</v>
      </c>
    </row>
    <row r="70" spans="1:4">
      <c r="A70" s="3" t="s">
        <v>414</v>
      </c>
      <c r="B70" s="3" t="s">
        <v>343</v>
      </c>
      <c r="C70" s="3" t="s">
        <v>449</v>
      </c>
    </row>
    <row r="71" spans="1:4">
      <c r="A71" s="3" t="s">
        <v>450</v>
      </c>
      <c r="B71" s="3" t="s">
        <v>343</v>
      </c>
      <c r="C71" s="3" t="s">
        <v>451</v>
      </c>
    </row>
    <row r="72" spans="1:4">
      <c r="A72" s="3" t="s">
        <v>452</v>
      </c>
    </row>
    <row r="73" spans="1:4">
      <c r="A73" s="6" t="s">
        <v>407</v>
      </c>
    </row>
    <row r="74" spans="1:4">
      <c r="A74" s="3" t="s">
        <v>408</v>
      </c>
      <c r="B74" s="3" t="s">
        <v>351</v>
      </c>
      <c r="C74" s="7" t="n">
        <v>7388</v>
      </c>
      <c r="D74" s="7" t="n">
        <v>12971</v>
      </c>
    </row>
    <row r="75" spans="1:4">
      <c r="A75" s="3" t="s">
        <v>414</v>
      </c>
      <c r="B75" s="3" t="s">
        <v>351</v>
      </c>
      <c r="C75" s="3" t="s">
        <v>453</v>
      </c>
    </row>
    <row r="76" spans="1:4">
      <c r="A76" s="3" t="s">
        <v>450</v>
      </c>
      <c r="B76" s="3" t="s">
        <v>351</v>
      </c>
      <c r="C76" s="3" t="s">
        <v>454</v>
      </c>
    </row>
    <row r="77" spans="1:4"/>
    <row r="78" spans="1:4">
      <c r="A78" s="3" t="s">
        <v>333</v>
      </c>
      <c r="B78" s="3" t="s">
        <v>455</v>
      </c>
    </row>
    <row r="79" spans="1:4">
      <c r="A79" s="3" t="s">
        <v>343</v>
      </c>
      <c r="B79" s="3" t="s">
        <v>456</v>
      </c>
    </row>
    <row r="80" spans="1:4">
      <c r="A80" s="3" t="s">
        <v>351</v>
      </c>
      <c r="B80" s="3" t="s">
        <v>457</v>
      </c>
    </row>
  </sheetData>
  <mergeCells count="5">
    <mergeCell ref="A1:B2"/>
    <mergeCell ref="A77:C77"/>
    <mergeCell ref="B78:C78"/>
    <mergeCell ref="B79:C79"/>
    <mergeCell ref="B80:C8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58</v>
      </c>
      <c r="B1" s="2" t="s">
        <v>302</v>
      </c>
    </row>
    <row r="2" spans="1:2">
      <c r="A2" s="6" t="s">
        <v>459</v>
      </c>
    </row>
    <row r="3" spans="1:2">
      <c r="A3" s="3" t="s">
        <v>32</v>
      </c>
      <c r="B3" s="7" t="n">
        <v>35868</v>
      </c>
    </row>
    <row r="4" spans="1:2">
      <c r="A4" s="3" t="s">
        <v>304</v>
      </c>
      <c r="B4" s="5" t="n">
        <v>3463</v>
      </c>
    </row>
    <row r="5" spans="1:2">
      <c r="A5" s="3" t="s">
        <v>305</v>
      </c>
      <c r="B5" s="5" t="n">
        <v>3655</v>
      </c>
    </row>
    <row r="6" spans="1:2">
      <c r="A6" s="3" t="s">
        <v>306</v>
      </c>
      <c r="B6" s="5" t="n">
        <v>3832</v>
      </c>
    </row>
    <row r="7" spans="1:2">
      <c r="A7" s="3" t="s">
        <v>307</v>
      </c>
      <c r="B7" s="5" t="n">
        <v>20415</v>
      </c>
    </row>
    <row r="8" spans="1:2">
      <c r="A8" s="3" t="s">
        <v>308</v>
      </c>
      <c r="B8" s="5" t="n">
        <v>156674</v>
      </c>
    </row>
    <row r="9" spans="1:2">
      <c r="A9" s="3" t="s">
        <v>112</v>
      </c>
      <c r="B9" s="7" t="n">
        <v>2239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460</v>
      </c>
      <c r="B1" s="2" t="s">
        <v>461</v>
      </c>
      <c r="C1" s="2" t="s">
        <v>461</v>
      </c>
      <c r="D1" s="2" t="s">
        <v>462</v>
      </c>
      <c r="E1" s="2" t="s">
        <v>463</v>
      </c>
      <c r="F1" s="2" t="s">
        <v>2</v>
      </c>
      <c r="G1" s="2" t="s">
        <v>4</v>
      </c>
      <c r="H1" s="2" t="s">
        <v>464</v>
      </c>
    </row>
    <row r="2" spans="1:8">
      <c r="A2" s="3" t="s">
        <v>398</v>
      </c>
      <c r="F2" s="7" t="n">
        <v>223907</v>
      </c>
      <c r="G2" s="7" t="n">
        <v>230637</v>
      </c>
    </row>
    <row r="3" spans="1:8">
      <c r="A3" s="3" t="s">
        <v>399</v>
      </c>
      <c r="F3" s="5" t="n">
        <v>223907</v>
      </c>
    </row>
    <row r="4" spans="1:8">
      <c r="A4" s="3" t="s">
        <v>465</v>
      </c>
      <c r="F4" s="7" t="n">
        <v>224000</v>
      </c>
      <c r="G4" s="7" t="n">
        <v>231000</v>
      </c>
    </row>
    <row r="5" spans="1:8">
      <c r="A5" s="3" t="s">
        <v>466</v>
      </c>
    </row>
    <row r="6" spans="1:8">
      <c r="A6" s="3" t="s">
        <v>399</v>
      </c>
      <c r="B6" s="7" t="n">
        <v>16000</v>
      </c>
      <c r="C6" s="7" t="n">
        <v>16000</v>
      </c>
    </row>
    <row r="7" spans="1:8">
      <c r="A7" s="3" t="s">
        <v>467</v>
      </c>
      <c r="C7" s="3" t="s">
        <v>468</v>
      </c>
    </row>
    <row r="8" spans="1:8">
      <c r="A8" s="3" t="s">
        <v>469</v>
      </c>
      <c r="C8" s="7" t="n">
        <v>1500</v>
      </c>
    </row>
    <row r="9" spans="1:8">
      <c r="A9" s="3" t="s">
        <v>470</v>
      </c>
      <c r="C9" s="3" t="s">
        <v>453</v>
      </c>
    </row>
    <row r="10" spans="1:8">
      <c r="A10" s="3" t="s">
        <v>471</v>
      </c>
      <c r="C10" s="7" t="n">
        <v>26500</v>
      </c>
    </row>
    <row r="11" spans="1:8">
      <c r="A11" s="3" t="s">
        <v>472</v>
      </c>
    </row>
    <row r="12" spans="1:8">
      <c r="A12" s="3" t="s">
        <v>473</v>
      </c>
      <c r="B12" s="3" t="s">
        <v>474</v>
      </c>
      <c r="C12" s="3" t="s">
        <v>474</v>
      </c>
    </row>
    <row r="13" spans="1:8">
      <c r="A13" s="3" t="s">
        <v>399</v>
      </c>
      <c r="B13" s="7" t="n">
        <v>26500</v>
      </c>
      <c r="C13" s="7" t="n">
        <v>26500</v>
      </c>
    </row>
    <row r="14" spans="1:8">
      <c r="A14" s="3" t="s">
        <v>467</v>
      </c>
      <c r="B14" s="3" t="s">
        <v>468</v>
      </c>
    </row>
    <row r="15" spans="1:8">
      <c r="A15" s="3" t="s">
        <v>475</v>
      </c>
      <c r="B15" s="3" t="s">
        <v>476</v>
      </c>
    </row>
    <row r="16" spans="1:8">
      <c r="A16" s="3" t="s">
        <v>477</v>
      </c>
      <c r="B16" s="7" t="n">
        <v>100</v>
      </c>
    </row>
    <row r="17" spans="1:8">
      <c r="A17" s="3" t="s">
        <v>469</v>
      </c>
      <c r="D17" s="7" t="n">
        <v>1500</v>
      </c>
    </row>
    <row r="18" spans="1:8">
      <c r="A18" s="3" t="s">
        <v>478</v>
      </c>
    </row>
    <row r="19" spans="1:8">
      <c r="A19" s="3" t="s">
        <v>479</v>
      </c>
      <c r="E19" s="7" t="n">
        <v>10000</v>
      </c>
    </row>
    <row r="20" spans="1:8">
      <c r="A20" s="3" t="s">
        <v>480</v>
      </c>
      <c r="C20" s="3" t="s">
        <v>481</v>
      </c>
    </row>
    <row r="21" spans="1:8">
      <c r="A21" s="3" t="s">
        <v>482</v>
      </c>
    </row>
    <row r="22" spans="1:8">
      <c r="A22" s="3" t="s">
        <v>480</v>
      </c>
      <c r="C22" s="3" t="s">
        <v>483</v>
      </c>
    </row>
    <row r="23" spans="1:8">
      <c r="A23" s="3" t="s">
        <v>484</v>
      </c>
    </row>
    <row r="24" spans="1:8">
      <c r="A24" s="3" t="s">
        <v>398</v>
      </c>
      <c r="H24" s="7" t="n">
        <v>70000</v>
      </c>
    </row>
    <row r="25" spans="1:8">
      <c r="A25" s="3" t="s">
        <v>473</v>
      </c>
      <c r="H25" s="3" t="s">
        <v>485</v>
      </c>
    </row>
    <row r="26" spans="1:8">
      <c r="A26" s="3" t="s">
        <v>399</v>
      </c>
      <c r="H26" s="7" t="n">
        <v>2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6"/>
    <col customWidth="1" max="2" min="2" width="14"/>
    <col customWidth="1" max="3" min="3" width="14"/>
  </cols>
  <sheetData>
    <row r="1" spans="1:3">
      <c r="A1" s="1" t="s">
        <v>486</v>
      </c>
      <c r="B1" s="2" t="s">
        <v>2</v>
      </c>
      <c r="C1" s="2" t="s">
        <v>4</v>
      </c>
    </row>
    <row r="2" spans="1:3">
      <c r="A2" s="3" t="s">
        <v>487</v>
      </c>
      <c r="B2" s="5" t="n">
        <v>11380</v>
      </c>
      <c r="C2" s="5" t="n">
        <v>10636</v>
      </c>
    </row>
    <row r="3" spans="1:3">
      <c r="A3" s="3" t="s">
        <v>33</v>
      </c>
    </row>
    <row r="4" spans="1:3">
      <c r="A4" s="3" t="s">
        <v>487</v>
      </c>
      <c r="C4" s="5" t="n">
        <v>10917857</v>
      </c>
    </row>
    <row r="5" spans="1:3">
      <c r="A5" s="3" t="s">
        <v>35</v>
      </c>
    </row>
    <row r="6" spans="1:3">
      <c r="A6" s="3" t="s">
        <v>487</v>
      </c>
      <c r="C6" s="5" t="n">
        <v>355299</v>
      </c>
    </row>
    <row r="7" spans="1:3">
      <c r="A7" s="3" t="s">
        <v>34</v>
      </c>
    </row>
    <row r="8" spans="1:3">
      <c r="A8" s="3" t="s">
        <v>487</v>
      </c>
      <c r="C8" s="5" t="n">
        <v>106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v>
      </c>
      <c r="B1" s="2" t="s">
        <v>1</v>
      </c>
    </row>
    <row r="2" spans="1:3">
      <c r="B2" s="2" t="s">
        <v>2</v>
      </c>
      <c r="C2" s="2" t="s">
        <v>79</v>
      </c>
    </row>
    <row r="3" spans="1:3">
      <c r="A3" s="6" t="s">
        <v>80</v>
      </c>
    </row>
    <row r="4" spans="1:3">
      <c r="A4" s="3" t="s">
        <v>81</v>
      </c>
      <c r="B4" s="7" t="n">
        <v>18456</v>
      </c>
      <c r="C4" s="7" t="n">
        <v>18547</v>
      </c>
    </row>
    <row r="5" spans="1:3">
      <c r="A5" s="3" t="s">
        <v>82</v>
      </c>
      <c r="B5" s="5" t="n">
        <v>329</v>
      </c>
      <c r="C5" s="5" t="n">
        <v>419</v>
      </c>
    </row>
    <row r="6" spans="1:3">
      <c r="A6" s="3" t="s">
        <v>83</v>
      </c>
      <c r="B6" s="5" t="n">
        <v>18785</v>
      </c>
      <c r="C6" s="5" t="n">
        <v>18966</v>
      </c>
    </row>
    <row r="7" spans="1:3">
      <c r="A7" s="6" t="s">
        <v>84</v>
      </c>
    </row>
    <row r="8" spans="1:3">
      <c r="A8" s="3" t="s">
        <v>85</v>
      </c>
      <c r="B8" s="5" t="n">
        <v>12115</v>
      </c>
      <c r="C8" s="5" t="n">
        <v>11767</v>
      </c>
    </row>
    <row r="9" spans="1:3">
      <c r="A9" s="3" t="s">
        <v>86</v>
      </c>
      <c r="B9" s="5" t="n">
        <v>1369</v>
      </c>
      <c r="C9" s="5" t="n">
        <v>1296</v>
      </c>
    </row>
    <row r="10" spans="1:3">
      <c r="A10" s="3" t="s">
        <v>87</v>
      </c>
      <c r="B10" s="5" t="n">
        <v>3174</v>
      </c>
      <c r="C10" s="5" t="n">
        <v>2922</v>
      </c>
    </row>
    <row r="11" spans="1:3">
      <c r="A11" s="3" t="s">
        <v>88</v>
      </c>
      <c r="B11" s="5" t="n">
        <v>1622</v>
      </c>
      <c r="C11" s="5" t="n">
        <v>2041</v>
      </c>
    </row>
    <row r="12" spans="1:3">
      <c r="A12" s="3" t="s">
        <v>89</v>
      </c>
      <c r="B12" s="5" t="n">
        <v>18280</v>
      </c>
      <c r="C12" s="5" t="n">
        <v>18026</v>
      </c>
    </row>
    <row r="13" spans="1:3">
      <c r="A13" s="3" t="s">
        <v>90</v>
      </c>
      <c r="B13" s="5" t="n">
        <v>505</v>
      </c>
      <c r="C13" s="5" t="n">
        <v>940</v>
      </c>
    </row>
    <row r="14" spans="1:3">
      <c r="A14" s="6" t="s">
        <v>91</v>
      </c>
    </row>
    <row r="15" spans="1:3">
      <c r="A15" s="3" t="s">
        <v>92</v>
      </c>
      <c r="B15" s="5" t="n">
        <v>3086</v>
      </c>
      <c r="C15" s="5" t="n">
        <v>4335</v>
      </c>
    </row>
    <row r="16" spans="1:3">
      <c r="A16" s="3" t="s">
        <v>93</v>
      </c>
      <c r="B16" s="5" t="n">
        <v>159</v>
      </c>
    </row>
    <row r="17" spans="1:3">
      <c r="A17" s="3" t="s">
        <v>94</v>
      </c>
      <c r="B17" s="5" t="n">
        <v>3245</v>
      </c>
      <c r="C17" s="5" t="n">
        <v>4335</v>
      </c>
    </row>
    <row r="18" spans="1:3">
      <c r="A18" s="3" t="s">
        <v>95</v>
      </c>
      <c r="B18" s="5" t="n">
        <v>-2740</v>
      </c>
      <c r="C18" s="5" t="n">
        <v>-3395</v>
      </c>
    </row>
    <row r="19" spans="1:3">
      <c r="A19" s="3" t="s">
        <v>96</v>
      </c>
      <c r="B19" s="5" t="n">
        <v>50</v>
      </c>
      <c r="C19" s="5" t="n">
        <v>-321</v>
      </c>
    </row>
    <row r="20" spans="1:3">
      <c r="A20" s="3" t="s">
        <v>97</v>
      </c>
      <c r="B20" s="5" t="n">
        <v>-2790</v>
      </c>
      <c r="C20" s="5" t="n">
        <v>-3074</v>
      </c>
    </row>
    <row r="21" spans="1:3">
      <c r="A21" s="3" t="s">
        <v>98</v>
      </c>
      <c r="B21" s="5" t="n">
        <v>78</v>
      </c>
      <c r="C21" s="5" t="n">
        <v>107</v>
      </c>
    </row>
    <row r="22" spans="1:3">
      <c r="A22" s="3" t="s">
        <v>99</v>
      </c>
      <c r="B22" s="7" t="n">
        <v>-2712</v>
      </c>
      <c r="C22" s="7" t="n">
        <v>-2967</v>
      </c>
    </row>
    <row r="23" spans="1:3">
      <c r="A23" s="6" t="s">
        <v>100</v>
      </c>
    </row>
    <row r="24" spans="1:3">
      <c r="A24" s="3" t="s">
        <v>101</v>
      </c>
      <c r="B24" s="4" t="n">
        <v>-0.25</v>
      </c>
      <c r="C24" s="4" t="n">
        <v>-0.34</v>
      </c>
    </row>
    <row r="25" spans="1:3">
      <c r="A25" s="3" t="s">
        <v>102</v>
      </c>
      <c r="B25" s="4" t="n">
        <v>0.43</v>
      </c>
      <c r="C25" s="4" t="n">
        <v>0.43</v>
      </c>
    </row>
    <row r="26" spans="1:3">
      <c r="A26" s="3" t="s">
        <v>103</v>
      </c>
      <c r="B26" s="5" t="n">
        <v>10953</v>
      </c>
      <c r="C26" s="5" t="n">
        <v>8797</v>
      </c>
    </row>
    <row r="27" spans="1:3">
      <c r="A27" s="3" t="s">
        <v>104</v>
      </c>
    </row>
    <row r="28" spans="1:3">
      <c r="A28" s="6" t="s">
        <v>80</v>
      </c>
    </row>
    <row r="29" spans="1:3">
      <c r="A29" s="3" t="s">
        <v>81</v>
      </c>
      <c r="B29" s="7" t="n">
        <v>17315</v>
      </c>
      <c r="C29" s="7" t="n">
        <v>17347</v>
      </c>
    </row>
    <row r="30" spans="1:3">
      <c r="A30" s="3" t="s">
        <v>105</v>
      </c>
    </row>
    <row r="31" spans="1:3">
      <c r="A31" s="6" t="s">
        <v>80</v>
      </c>
    </row>
    <row r="32" spans="1:3">
      <c r="A32" s="3" t="s">
        <v>81</v>
      </c>
      <c r="B32" s="7" t="n">
        <v>1141</v>
      </c>
      <c r="C32" s="7" t="n">
        <v>12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76"/>
    <col customWidth="1" max="3" min="3" width="15"/>
    <col customWidth="1" max="4" min="4" width="14"/>
  </cols>
  <sheetData>
    <row r="1" spans="1:4">
      <c r="A1" s="1" t="s">
        <v>488</v>
      </c>
      <c r="C1" s="2" t="s">
        <v>1</v>
      </c>
    </row>
    <row r="2" spans="1:4">
      <c r="C2" s="2" t="s">
        <v>2</v>
      </c>
      <c r="D2" s="2" t="s">
        <v>79</v>
      </c>
    </row>
    <row r="3" spans="1:4">
      <c r="A3" s="6" t="s">
        <v>172</v>
      </c>
    </row>
    <row r="4" spans="1:4">
      <c r="A4" s="3" t="s">
        <v>489</v>
      </c>
      <c r="C4" s="7" t="n">
        <v>3517</v>
      </c>
      <c r="D4" s="7" t="n">
        <v>3218</v>
      </c>
    </row>
    <row r="5" spans="1:4">
      <c r="A5" s="3" t="s">
        <v>490</v>
      </c>
      <c r="B5" s="3" t="s">
        <v>333</v>
      </c>
      <c r="C5" s="5" t="n">
        <v>1121</v>
      </c>
      <c r="D5" s="5" t="n">
        <v>634</v>
      </c>
    </row>
    <row r="6" spans="1:4">
      <c r="A6" s="3" t="s">
        <v>491</v>
      </c>
      <c r="C6" s="7" t="n">
        <v>4638</v>
      </c>
      <c r="D6" s="7" t="n">
        <v>3852</v>
      </c>
    </row>
    <row r="7" spans="1:4"/>
    <row r="8" spans="1:4">
      <c r="A8" s="3" t="s">
        <v>333</v>
      </c>
      <c r="B8" s="3" t="s">
        <v>492</v>
      </c>
    </row>
  </sheetData>
  <mergeCells count="4">
    <mergeCell ref="A1:B2"/>
    <mergeCell ref="C1:D1"/>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93</v>
      </c>
      <c r="B1" s="2" t="s">
        <v>494</v>
      </c>
      <c r="C1" s="2" t="s">
        <v>2</v>
      </c>
      <c r="D1" s="2" t="s">
        <v>79</v>
      </c>
      <c r="E1" s="2" t="s">
        <v>4</v>
      </c>
      <c r="F1" s="2" t="s">
        <v>495</v>
      </c>
    </row>
    <row r="2" spans="1:6">
      <c r="A2" s="3" t="s">
        <v>75</v>
      </c>
      <c r="C2" s="5" t="n">
        <v>1000000</v>
      </c>
      <c r="E2" s="5" t="n">
        <v>1000000</v>
      </c>
    </row>
    <row r="3" spans="1:6">
      <c r="A3" s="3" t="s">
        <v>71</v>
      </c>
      <c r="C3" s="5" t="n">
        <v>100000</v>
      </c>
      <c r="E3" s="5" t="n">
        <v>100000</v>
      </c>
    </row>
    <row r="4" spans="1:6">
      <c r="A4" s="3" t="s">
        <v>74</v>
      </c>
      <c r="C4" s="4" t="n">
        <v>0.01</v>
      </c>
      <c r="E4" s="4" t="n">
        <v>0.01</v>
      </c>
    </row>
    <row r="5" spans="1:6">
      <c r="A5" s="3" t="s">
        <v>70</v>
      </c>
      <c r="C5" s="4" t="n">
        <v>0.01</v>
      </c>
      <c r="E5" s="8" t="n">
        <v>0.01</v>
      </c>
    </row>
    <row r="6" spans="1:6">
      <c r="A6" s="3" t="s">
        <v>117</v>
      </c>
      <c r="C6" s="7" t="n">
        <v>18583</v>
      </c>
    </row>
    <row r="7" spans="1:6">
      <c r="A7" s="3" t="s">
        <v>496</v>
      </c>
      <c r="C7" s="4" t="n">
        <v>23.32</v>
      </c>
      <c r="E7" s="4" t="n">
        <v>23.32</v>
      </c>
    </row>
    <row r="8" spans="1:6">
      <c r="A8" s="3" t="s">
        <v>497</v>
      </c>
      <c r="C8" s="5" t="n">
        <v>11380</v>
      </c>
      <c r="E8" s="5" t="n">
        <v>10636</v>
      </c>
    </row>
    <row r="9" spans="1:6">
      <c r="A9" s="3" t="s">
        <v>498</v>
      </c>
      <c r="C9" s="5" t="n">
        <v>11380</v>
      </c>
      <c r="E9" s="5" t="n">
        <v>10636</v>
      </c>
    </row>
    <row r="10" spans="1:6">
      <c r="A10" s="3" t="s">
        <v>499</v>
      </c>
      <c r="C10" s="5" t="n">
        <v>45000</v>
      </c>
    </row>
    <row r="11" spans="1:6">
      <c r="A11" s="3" t="s">
        <v>500</v>
      </c>
      <c r="C11" s="9" t="n">
        <v>0.0048</v>
      </c>
    </row>
    <row r="12" spans="1:6">
      <c r="A12" s="3" t="s">
        <v>501</v>
      </c>
      <c r="C12" s="10" t="n">
        <v>1.7528</v>
      </c>
    </row>
    <row r="13" spans="1:6">
      <c r="A13" s="3" t="s">
        <v>502</v>
      </c>
      <c r="C13" s="7" t="n">
        <v>4984</v>
      </c>
      <c r="E13" s="7" t="n">
        <v>5199</v>
      </c>
    </row>
    <row r="14" spans="1:6">
      <c r="A14" s="3" t="s">
        <v>503</v>
      </c>
      <c r="C14" s="5" t="n">
        <v>-78</v>
      </c>
      <c r="D14" s="7" t="n">
        <v>-107</v>
      </c>
    </row>
    <row r="15" spans="1:6">
      <c r="A15" s="3" t="s">
        <v>504</v>
      </c>
    </row>
    <row r="16" spans="1:6">
      <c r="A16" s="3" t="s">
        <v>75</v>
      </c>
      <c r="E16" s="5" t="n">
        <v>1000000</v>
      </c>
    </row>
    <row r="17" spans="1:6">
      <c r="A17" s="3" t="s">
        <v>71</v>
      </c>
      <c r="E17" s="5" t="n">
        <v>100000</v>
      </c>
    </row>
    <row r="18" spans="1:6">
      <c r="A18" s="3" t="s">
        <v>74</v>
      </c>
      <c r="E18" s="4" t="n">
        <v>0.01</v>
      </c>
    </row>
    <row r="19" spans="1:6">
      <c r="A19" s="3" t="s">
        <v>70</v>
      </c>
      <c r="E19" s="4" t="n">
        <v>0.01</v>
      </c>
    </row>
    <row r="20" spans="1:6">
      <c r="A20" s="3" t="s">
        <v>502</v>
      </c>
      <c r="C20" s="7" t="n">
        <v>4984482</v>
      </c>
      <c r="E20" s="7" t="n">
        <v>5199310</v>
      </c>
    </row>
    <row r="21" spans="1:6">
      <c r="A21" s="3" t="s">
        <v>505</v>
      </c>
      <c r="C21" s="5" t="n">
        <v>316037</v>
      </c>
    </row>
    <row r="22" spans="1:6">
      <c r="A22" s="3" t="s">
        <v>503</v>
      </c>
      <c r="C22" s="7" t="n">
        <v>78238</v>
      </c>
      <c r="D22" s="7" t="n">
        <v>106593</v>
      </c>
    </row>
    <row r="23" spans="1:6">
      <c r="A23" s="3" t="s">
        <v>33</v>
      </c>
    </row>
    <row r="24" spans="1:6">
      <c r="A24" s="3" t="s">
        <v>74</v>
      </c>
      <c r="F24" s="4" t="n">
        <v>0.01</v>
      </c>
    </row>
    <row r="25" spans="1:6">
      <c r="A25" s="3" t="s">
        <v>498</v>
      </c>
      <c r="E25" s="5" t="n">
        <v>10917857</v>
      </c>
    </row>
    <row r="26" spans="1:6">
      <c r="A26" s="3" t="s">
        <v>279</v>
      </c>
    </row>
    <row r="27" spans="1:6">
      <c r="A27" s="3" t="s">
        <v>118</v>
      </c>
      <c r="C27" s="5" t="n">
        <v>7851842</v>
      </c>
    </row>
    <row r="28" spans="1:6">
      <c r="A28" s="3" t="s">
        <v>506</v>
      </c>
      <c r="C28" s="5" t="n">
        <v>3475299</v>
      </c>
    </row>
    <row r="29" spans="1:6">
      <c r="A29" s="3" t="s">
        <v>507</v>
      </c>
    </row>
    <row r="30" spans="1:6">
      <c r="A30" s="3" t="s">
        <v>118</v>
      </c>
      <c r="B30" s="5" t="n">
        <v>8000</v>
      </c>
    </row>
    <row r="31" spans="1:6">
      <c r="A31" s="3" t="s">
        <v>117</v>
      </c>
      <c r="B31" s="7" t="n">
        <v>200</v>
      </c>
    </row>
    <row r="32" spans="1:6">
      <c r="A32" s="3" t="s">
        <v>496</v>
      </c>
      <c r="B32" s="7" t="n">
        <v>25</v>
      </c>
    </row>
    <row r="33" spans="1:6">
      <c r="A33" s="3" t="s">
        <v>497</v>
      </c>
      <c r="C33" s="5" t="n">
        <v>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8</v>
      </c>
      <c r="B1" s="2" t="s">
        <v>509</v>
      </c>
      <c r="C1" s="2" t="s">
        <v>1</v>
      </c>
      <c r="E1" s="2" t="s">
        <v>510</v>
      </c>
    </row>
    <row r="2" spans="1:6">
      <c r="B2" s="2" t="s">
        <v>511</v>
      </c>
      <c r="C2" s="2" t="s">
        <v>2</v>
      </c>
      <c r="D2" s="2" t="s">
        <v>79</v>
      </c>
      <c r="E2" s="2" t="s">
        <v>512</v>
      </c>
      <c r="F2" s="2" t="s">
        <v>4</v>
      </c>
    </row>
    <row r="3" spans="1:6">
      <c r="A3" s="3" t="s">
        <v>513</v>
      </c>
      <c r="C3" s="7" t="n">
        <v>18583</v>
      </c>
    </row>
    <row r="4" spans="1:6">
      <c r="A4" s="3" t="s">
        <v>59</v>
      </c>
      <c r="C4" s="5" t="n">
        <v>254339</v>
      </c>
      <c r="F4" s="7" t="n">
        <v>237216</v>
      </c>
    </row>
    <row r="5" spans="1:6">
      <c r="A5" s="3" t="s">
        <v>514</v>
      </c>
      <c r="C5" s="5" t="n">
        <v>1406</v>
      </c>
    </row>
    <row r="6" spans="1:6">
      <c r="A6" s="3" t="s">
        <v>515</v>
      </c>
      <c r="C6" s="5" t="n">
        <v>1406546</v>
      </c>
    </row>
    <row r="7" spans="1:6">
      <c r="A7" s="3" t="s">
        <v>516</v>
      </c>
    </row>
    <row r="8" spans="1:6">
      <c r="A8" s="3" t="s">
        <v>515</v>
      </c>
      <c r="C8" s="5" t="n">
        <v>4786099</v>
      </c>
    </row>
    <row r="9" spans="1:6">
      <c r="A9" s="3" t="s">
        <v>319</v>
      </c>
    </row>
    <row r="10" spans="1:6">
      <c r="A10" s="3" t="s">
        <v>517</v>
      </c>
      <c r="C10" s="7" t="n">
        <v>1</v>
      </c>
    </row>
    <row r="11" spans="1:6">
      <c r="A11" s="3" t="s">
        <v>518</v>
      </c>
      <c r="C11" s="3" t="s">
        <v>321</v>
      </c>
    </row>
    <row r="12" spans="1:6">
      <c r="A12" s="3" t="s">
        <v>322</v>
      </c>
      <c r="C12" s="7" t="n">
        <v>19572671</v>
      </c>
    </row>
    <row r="13" spans="1:6">
      <c r="A13" s="3" t="s">
        <v>323</v>
      </c>
      <c r="C13" s="5" t="n">
        <v>12333647</v>
      </c>
    </row>
    <row r="14" spans="1:6">
      <c r="A14" s="3" t="s">
        <v>324</v>
      </c>
      <c r="C14" s="5" t="n">
        <v>7239024</v>
      </c>
    </row>
    <row r="15" spans="1:6">
      <c r="A15" s="3" t="s">
        <v>519</v>
      </c>
      <c r="C15" s="7" t="n">
        <v>280197</v>
      </c>
    </row>
    <row r="16" spans="1:6">
      <c r="A16" s="3" t="s">
        <v>520</v>
      </c>
      <c r="B16" s="3" t="s">
        <v>521</v>
      </c>
    </row>
    <row r="17" spans="1:6">
      <c r="A17" s="3" t="s">
        <v>522</v>
      </c>
      <c r="B17" s="3" t="s">
        <v>523</v>
      </c>
    </row>
    <row r="18" spans="1:6">
      <c r="A18" s="3" t="s">
        <v>524</v>
      </c>
      <c r="B18" s="3" t="s">
        <v>525</v>
      </c>
    </row>
    <row r="19" spans="1:6">
      <c r="A19" s="3" t="s">
        <v>526</v>
      </c>
      <c r="C19" s="3" t="s">
        <v>527</v>
      </c>
    </row>
    <row r="20" spans="1:6">
      <c r="A20" s="3" t="s">
        <v>528</v>
      </c>
      <c r="C20" s="3" t="s">
        <v>529</v>
      </c>
    </row>
    <row r="21" spans="1:6">
      <c r="A21" s="3" t="s">
        <v>530</v>
      </c>
      <c r="C21" s="3" t="s">
        <v>527</v>
      </c>
    </row>
    <row r="22" spans="1:6">
      <c r="A22" s="3" t="s">
        <v>531</v>
      </c>
      <c r="C22" s="3" t="s">
        <v>532</v>
      </c>
    </row>
    <row r="23" spans="1:6">
      <c r="A23" s="3" t="s">
        <v>533</v>
      </c>
      <c r="C23" s="3" t="s">
        <v>534</v>
      </c>
    </row>
    <row r="24" spans="1:6">
      <c r="A24" s="3" t="s">
        <v>514</v>
      </c>
      <c r="C24" s="7" t="n">
        <v>452</v>
      </c>
    </row>
    <row r="25" spans="1:6">
      <c r="A25" s="3" t="s">
        <v>515</v>
      </c>
      <c r="C25" s="5" t="n">
        <v>6192645</v>
      </c>
    </row>
    <row r="26" spans="1:6">
      <c r="A26" s="3" t="s">
        <v>535</v>
      </c>
    </row>
    <row r="27" spans="1:6">
      <c r="A27" s="3" t="s">
        <v>536</v>
      </c>
      <c r="C27" s="5" t="n">
        <v>738248</v>
      </c>
      <c r="D27" s="7" t="n">
        <v>741909</v>
      </c>
    </row>
    <row r="28" spans="1:6">
      <c r="A28" s="3" t="s">
        <v>326</v>
      </c>
    </row>
    <row r="29" spans="1:6">
      <c r="A29" s="3" t="s">
        <v>322</v>
      </c>
      <c r="C29" s="5" t="n">
        <v>18365295</v>
      </c>
    </row>
    <row r="30" spans="1:6">
      <c r="A30" s="3" t="s">
        <v>323</v>
      </c>
      <c r="C30" s="5" t="n">
        <v>12333647</v>
      </c>
    </row>
    <row r="31" spans="1:6">
      <c r="A31" s="3" t="s">
        <v>324</v>
      </c>
      <c r="C31" s="5" t="n">
        <v>6031648</v>
      </c>
    </row>
    <row r="32" spans="1:6">
      <c r="A32" s="3" t="s">
        <v>327</v>
      </c>
    </row>
    <row r="33" spans="1:6">
      <c r="A33" s="3" t="s">
        <v>322</v>
      </c>
      <c r="C33" s="5" t="n">
        <v>1207376</v>
      </c>
    </row>
    <row r="34" spans="1:6">
      <c r="A34" s="3" t="s">
        <v>323</v>
      </c>
      <c r="C34" s="5" t="n">
        <v>0</v>
      </c>
    </row>
    <row r="35" spans="1:6">
      <c r="A35" s="3" t="s">
        <v>324</v>
      </c>
      <c r="C35" s="7" t="n">
        <v>1207376</v>
      </c>
    </row>
    <row r="36" spans="1:6">
      <c r="A36" s="3" t="s">
        <v>537</v>
      </c>
    </row>
    <row r="37" spans="1:6">
      <c r="A37" s="3" t="s">
        <v>538</v>
      </c>
      <c r="C37" s="3" t="s">
        <v>539</v>
      </c>
    </row>
    <row r="38" spans="1:6">
      <c r="A38" s="3" t="s">
        <v>540</v>
      </c>
      <c r="C38" s="3" t="s">
        <v>541</v>
      </c>
    </row>
    <row r="39" spans="1:6">
      <c r="A39" s="3" t="s">
        <v>542</v>
      </c>
    </row>
    <row r="40" spans="1:6">
      <c r="A40" s="3" t="s">
        <v>543</v>
      </c>
      <c r="B40" s="3" t="s">
        <v>544</v>
      </c>
      <c r="C40" s="3" t="s">
        <v>539</v>
      </c>
    </row>
    <row r="41" spans="1:6">
      <c r="A41" s="3" t="s">
        <v>545</v>
      </c>
      <c r="B41" s="3" t="s">
        <v>541</v>
      </c>
      <c r="C41" s="3" t="s">
        <v>546</v>
      </c>
    </row>
    <row r="42" spans="1:6">
      <c r="A42" s="3" t="s">
        <v>547</v>
      </c>
      <c r="C42" s="7" t="n">
        <v>9423133</v>
      </c>
    </row>
    <row r="43" spans="1:6">
      <c r="A43" s="3" t="s">
        <v>548</v>
      </c>
      <c r="C43" s="5" t="n">
        <v>2099018</v>
      </c>
    </row>
    <row r="44" spans="1:6">
      <c r="A44" s="3" t="s">
        <v>59</v>
      </c>
      <c r="C44" s="7" t="n">
        <v>5272521</v>
      </c>
    </row>
    <row r="45" spans="1:6">
      <c r="A45" s="3" t="s">
        <v>549</v>
      </c>
    </row>
    <row r="46" spans="1:6">
      <c r="A46" s="3" t="s">
        <v>543</v>
      </c>
      <c r="C46" s="3" t="s">
        <v>544</v>
      </c>
      <c r="E46" s="3" t="s">
        <v>544</v>
      </c>
    </row>
    <row r="47" spans="1:6">
      <c r="A47" s="3" t="s">
        <v>545</v>
      </c>
      <c r="C47" s="3" t="s">
        <v>539</v>
      </c>
      <c r="E47" s="3" t="s">
        <v>539</v>
      </c>
    </row>
    <row r="48" spans="1:6">
      <c r="A48" s="3" t="s">
        <v>550</v>
      </c>
    </row>
    <row r="49" spans="1:6">
      <c r="A49" s="3" t="s">
        <v>543</v>
      </c>
      <c r="C49" s="3" t="s">
        <v>539</v>
      </c>
    </row>
    <row r="50" spans="1:6">
      <c r="A50" s="3" t="s">
        <v>545</v>
      </c>
      <c r="C50" s="3" t="s">
        <v>546</v>
      </c>
    </row>
    <row r="51" spans="1:6">
      <c r="A51" s="3" t="s">
        <v>551</v>
      </c>
      <c r="C51" s="3" t="s">
        <v>527</v>
      </c>
    </row>
    <row r="52" spans="1:6">
      <c r="A52" s="3" t="s">
        <v>552</v>
      </c>
    </row>
    <row r="53" spans="1:6">
      <c r="A53" s="3" t="s">
        <v>545</v>
      </c>
      <c r="C53" s="3" t="s">
        <v>527</v>
      </c>
    </row>
    <row r="54" spans="1:6">
      <c r="A54" s="3" t="s">
        <v>553</v>
      </c>
    </row>
    <row r="55" spans="1:6">
      <c r="A55" s="3" t="s">
        <v>513</v>
      </c>
      <c r="C55" s="7" t="n">
        <v>5000</v>
      </c>
    </row>
    <row r="56" spans="1:6">
      <c r="A56" s="3" t="s">
        <v>545</v>
      </c>
      <c r="C56" s="3" t="s">
        <v>539</v>
      </c>
    </row>
    <row r="57" spans="1:6">
      <c r="A57" s="3" t="s">
        <v>551</v>
      </c>
      <c r="C57" s="3" t="s">
        <v>554</v>
      </c>
    </row>
    <row r="58" spans="1:6">
      <c r="A58" s="3" t="s">
        <v>555</v>
      </c>
    </row>
    <row r="59" spans="1:6">
      <c r="A59" s="3" t="s">
        <v>556</v>
      </c>
      <c r="C59" s="3" t="s">
        <v>557</v>
      </c>
    </row>
    <row r="60" spans="1:6">
      <c r="A60" s="3" t="s">
        <v>558</v>
      </c>
      <c r="C60" s="7" t="n">
        <v>105</v>
      </c>
      <c r="D60" s="5" t="n">
        <v>105</v>
      </c>
    </row>
    <row r="61" spans="1:6">
      <c r="A61" s="3" t="s">
        <v>559</v>
      </c>
      <c r="C61" s="3" t="s">
        <v>321</v>
      </c>
    </row>
    <row r="62" spans="1:6">
      <c r="A62" s="3" t="s">
        <v>530</v>
      </c>
      <c r="C62" s="3" t="s">
        <v>560</v>
      </c>
    </row>
    <row r="63" spans="1:6">
      <c r="A63" s="3" t="s">
        <v>561</v>
      </c>
      <c r="C63" s="3" t="s">
        <v>295</v>
      </c>
    </row>
    <row r="64" spans="1:6">
      <c r="A64" s="3" t="s">
        <v>562</v>
      </c>
    </row>
    <row r="65" spans="1:6">
      <c r="A65" s="3" t="s">
        <v>536</v>
      </c>
      <c r="C65" s="7" t="n">
        <v>1046</v>
      </c>
      <c r="D65" s="7" t="n">
        <v>106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3</v>
      </c>
      <c r="B1" s="2" t="s">
        <v>1</v>
      </c>
      <c r="C1" s="2" t="s">
        <v>312</v>
      </c>
    </row>
    <row r="2" spans="1:3">
      <c r="B2" s="2" t="s">
        <v>2</v>
      </c>
      <c r="C2" s="2" t="s">
        <v>4</v>
      </c>
    </row>
    <row r="3" spans="1:3">
      <c r="A3" s="3" t="s">
        <v>564</v>
      </c>
    </row>
    <row r="4" spans="1:3">
      <c r="A4" s="6" t="s">
        <v>565</v>
      </c>
    </row>
    <row r="5" spans="1:3">
      <c r="A5" s="3" t="s">
        <v>566</v>
      </c>
      <c r="C5" s="5" t="n">
        <v>10000</v>
      </c>
    </row>
    <row r="6" spans="1:3">
      <c r="A6" s="6" t="s">
        <v>567</v>
      </c>
    </row>
    <row r="7" spans="1:3">
      <c r="A7" s="3" t="s">
        <v>566</v>
      </c>
      <c r="C7" s="4" t="n">
        <v>23.19</v>
      </c>
    </row>
    <row r="8" spans="1:3">
      <c r="A8" s="3" t="s">
        <v>568</v>
      </c>
    </row>
    <row r="9" spans="1:3">
      <c r="A9" s="6" t="s">
        <v>565</v>
      </c>
    </row>
    <row r="10" spans="1:3">
      <c r="A10" s="3" t="s">
        <v>569</v>
      </c>
      <c r="B10" s="5" t="n">
        <v>7500</v>
      </c>
      <c r="C10" s="5" t="n">
        <v>11250</v>
      </c>
    </row>
    <row r="11" spans="1:3">
      <c r="A11" s="3" t="s">
        <v>570</v>
      </c>
      <c r="B11" s="5" t="n">
        <v>-2500</v>
      </c>
      <c r="C11" s="5" t="n">
        <v>-13750</v>
      </c>
    </row>
    <row r="12" spans="1:3">
      <c r="A12" s="3" t="s">
        <v>571</v>
      </c>
      <c r="B12" s="5" t="n">
        <v>5000</v>
      </c>
      <c r="C12" s="5" t="n">
        <v>7500</v>
      </c>
    </row>
    <row r="13" spans="1:3">
      <c r="A13" s="6" t="s">
        <v>567</v>
      </c>
    </row>
    <row r="14" spans="1:3">
      <c r="A14" s="3" t="s">
        <v>569</v>
      </c>
      <c r="B14" s="4" t="n">
        <v>23.19</v>
      </c>
      <c r="C14" s="4" t="n">
        <v>27.82</v>
      </c>
    </row>
    <row r="15" spans="1:3">
      <c r="A15" s="3" t="s">
        <v>570</v>
      </c>
      <c r="B15" s="8" t="n">
        <v>23.19</v>
      </c>
      <c r="C15" s="8" t="n">
        <v>26.98</v>
      </c>
    </row>
    <row r="16" spans="1:3">
      <c r="A16" s="3" t="s">
        <v>571</v>
      </c>
      <c r="B16" s="4" t="n">
        <v>23.19</v>
      </c>
      <c r="C16" s="4" t="n">
        <v>2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2</v>
      </c>
      <c r="B1" s="2" t="s">
        <v>1</v>
      </c>
    </row>
    <row r="2" spans="1:5">
      <c r="B2" s="2" t="s">
        <v>2</v>
      </c>
      <c r="C2" s="2" t="s">
        <v>79</v>
      </c>
      <c r="D2" s="2" t="s">
        <v>573</v>
      </c>
      <c r="E2" s="2" t="s">
        <v>574</v>
      </c>
    </row>
    <row r="3" spans="1:5">
      <c r="A3" s="3" t="s">
        <v>123</v>
      </c>
      <c r="B3" s="7" t="n">
        <v>65</v>
      </c>
      <c r="C3" s="7" t="n">
        <v>128</v>
      </c>
    </row>
    <row r="4" spans="1:5">
      <c r="A4" s="3" t="s">
        <v>575</v>
      </c>
    </row>
    <row r="5" spans="1:5">
      <c r="A5" s="3" t="s">
        <v>576</v>
      </c>
      <c r="B5" s="5" t="n">
        <v>5000</v>
      </c>
    </row>
    <row r="6" spans="1:5">
      <c r="A6" s="3" t="s">
        <v>577</v>
      </c>
      <c r="B6" s="7" t="n">
        <v>2000</v>
      </c>
    </row>
    <row r="7" spans="1:5">
      <c r="A7" s="3" t="s">
        <v>578</v>
      </c>
      <c r="B7" s="5" t="n">
        <v>5000</v>
      </c>
    </row>
    <row r="8" spans="1:5">
      <c r="A8" s="3" t="s">
        <v>579</v>
      </c>
      <c r="B8" s="5" t="n">
        <v>2500</v>
      </c>
    </row>
    <row r="9" spans="1:5">
      <c r="A9" s="3" t="s">
        <v>123</v>
      </c>
      <c r="B9" s="7" t="n">
        <v>64616</v>
      </c>
      <c r="C9" s="7" t="n">
        <v>128467</v>
      </c>
    </row>
    <row r="10" spans="1:5">
      <c r="A10" s="3" t="s">
        <v>580</v>
      </c>
    </row>
    <row r="11" spans="1:5">
      <c r="A11" s="3" t="s">
        <v>581</v>
      </c>
      <c r="E11" s="5" t="n">
        <v>5000</v>
      </c>
    </row>
    <row r="12" spans="1:5">
      <c r="A12" s="3" t="s">
        <v>582</v>
      </c>
      <c r="D12" s="7" t="n">
        <v>66052</v>
      </c>
    </row>
    <row r="13" spans="1:5">
      <c r="A13" s="3" t="s">
        <v>583</v>
      </c>
    </row>
    <row r="14" spans="1:5">
      <c r="A14" s="3" t="s">
        <v>584</v>
      </c>
      <c r="B14" s="5" t="n">
        <v>195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4"/>
  </cols>
  <sheetData>
    <row r="1" spans="1:2">
      <c r="A1" s="1" t="s">
        <v>585</v>
      </c>
      <c r="B1" s="2" t="s">
        <v>2</v>
      </c>
    </row>
    <row r="2" spans="1:2">
      <c r="A2" s="6" t="s">
        <v>169</v>
      </c>
    </row>
    <row r="3" spans="1:2">
      <c r="A3" s="3" t="s">
        <v>586</v>
      </c>
      <c r="B3" s="3" t="s">
        <v>321</v>
      </c>
    </row>
    <row r="4" spans="1:2">
      <c r="A4" s="3" t="s">
        <v>587</v>
      </c>
      <c r="B4" s="3" t="s">
        <v>541</v>
      </c>
    </row>
    <row r="5" spans="1:2">
      <c r="A5" s="3" t="s">
        <v>588</v>
      </c>
      <c r="B5" s="3" t="s">
        <v>5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0</v>
      </c>
      <c r="B1" s="2" t="s">
        <v>2</v>
      </c>
      <c r="C1" s="2" t="s">
        <v>4</v>
      </c>
    </row>
    <row r="2" spans="1:3">
      <c r="A2" s="6" t="s">
        <v>183</v>
      </c>
    </row>
    <row r="3" spans="1:3">
      <c r="A3" s="3" t="s">
        <v>591</v>
      </c>
      <c r="B3" s="7" t="n">
        <v>279</v>
      </c>
      <c r="C3" s="7" t="n">
        <v>1239</v>
      </c>
    </row>
    <row r="4" spans="1:3">
      <c r="A4" s="3" t="s">
        <v>592</v>
      </c>
      <c r="B4" s="5" t="n">
        <v>542</v>
      </c>
      <c r="C4" s="5" t="n">
        <v>2894</v>
      </c>
    </row>
    <row r="5" spans="1:3">
      <c r="A5" s="3" t="s">
        <v>593</v>
      </c>
      <c r="B5" s="5" t="n">
        <v>58</v>
      </c>
      <c r="C5" s="5" t="n">
        <v>231</v>
      </c>
    </row>
    <row r="6" spans="1:3">
      <c r="A6" s="3" t="s">
        <v>594</v>
      </c>
      <c r="B6" s="5" t="n">
        <v>4189</v>
      </c>
      <c r="C6" s="5" t="n">
        <v>4168</v>
      </c>
    </row>
    <row r="7" spans="1:3">
      <c r="A7" s="3" t="s">
        <v>595</v>
      </c>
      <c r="B7" s="5" t="n">
        <v>784</v>
      </c>
      <c r="C7" s="5" t="n">
        <v>764</v>
      </c>
    </row>
    <row r="8" spans="1:3">
      <c r="A8" s="3" t="s">
        <v>596</v>
      </c>
      <c r="B8" s="5" t="n">
        <v>542</v>
      </c>
      <c r="C8" s="5" t="n">
        <v>883</v>
      </c>
    </row>
    <row r="9" spans="1:3">
      <c r="A9" s="3" t="s">
        <v>597</v>
      </c>
      <c r="B9" s="5" t="n">
        <v>10</v>
      </c>
      <c r="C9" s="5" t="n">
        <v>10</v>
      </c>
    </row>
    <row r="10" spans="1:3">
      <c r="A10" s="3" t="s">
        <v>598</v>
      </c>
      <c r="B10" s="5" t="n">
        <v>15</v>
      </c>
      <c r="C10" s="5" t="n">
        <v>15</v>
      </c>
    </row>
    <row r="11" spans="1:3">
      <c r="A11" s="3" t="s">
        <v>599</v>
      </c>
      <c r="B11" s="7" t="n">
        <v>6419</v>
      </c>
      <c r="C11" s="7" t="n">
        <v>102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9</v>
      </c>
    </row>
    <row r="3" spans="1:3">
      <c r="A3" s="3" t="s">
        <v>601</v>
      </c>
      <c r="B3" s="7" t="n">
        <v>1581</v>
      </c>
      <c r="C3" s="7" t="n">
        <v>1565</v>
      </c>
    </row>
    <row r="4" spans="1:3">
      <c r="A4" s="3" t="s">
        <v>602</v>
      </c>
    </row>
    <row r="5" spans="1:3">
      <c r="A5" s="3" t="s">
        <v>603</v>
      </c>
      <c r="B5" s="3" t="s">
        <v>295</v>
      </c>
    </row>
    <row r="6" spans="1:3">
      <c r="A6" s="3" t="s">
        <v>604</v>
      </c>
      <c r="B6" s="3" t="s">
        <v>539</v>
      </c>
    </row>
    <row r="7" spans="1:3">
      <c r="A7" s="3" t="s">
        <v>605</v>
      </c>
      <c r="B7" s="3" t="s">
        <v>523</v>
      </c>
    </row>
    <row r="8" spans="1:3">
      <c r="A8" s="3" t="s">
        <v>606</v>
      </c>
    </row>
    <row r="9" spans="1:3">
      <c r="A9" s="3" t="s">
        <v>603</v>
      </c>
      <c r="B9" s="3" t="s">
        <v>297</v>
      </c>
    </row>
    <row r="10" spans="1:3">
      <c r="A10" s="3" t="s">
        <v>604</v>
      </c>
      <c r="B10" s="3" t="s">
        <v>541</v>
      </c>
    </row>
    <row r="11" spans="1:3">
      <c r="A11" s="3" t="s">
        <v>605</v>
      </c>
      <c r="B11" s="3" t="s">
        <v>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07</v>
      </c>
      <c r="B1" s="2" t="s">
        <v>1</v>
      </c>
    </row>
    <row r="2" spans="1:3">
      <c r="B2" s="2" t="s">
        <v>2</v>
      </c>
      <c r="C2" s="2" t="s">
        <v>79</v>
      </c>
    </row>
    <row r="3" spans="1:3">
      <c r="A3" s="6" t="s">
        <v>608</v>
      </c>
    </row>
    <row r="4" spans="1:3">
      <c r="A4" s="3" t="s">
        <v>609</v>
      </c>
      <c r="B4" s="7" t="n">
        <v>50</v>
      </c>
      <c r="C4" s="7" t="n">
        <v>9</v>
      </c>
    </row>
    <row r="5" spans="1:3">
      <c r="A5" s="3" t="s">
        <v>610</v>
      </c>
      <c r="C5" s="5" t="n">
        <v>-330</v>
      </c>
    </row>
    <row r="6" spans="1:3">
      <c r="A6" s="3" t="s">
        <v>611</v>
      </c>
      <c r="B6" s="5" t="n">
        <v>468</v>
      </c>
    </row>
    <row r="7" spans="1:3">
      <c r="A7" s="3" t="s">
        <v>612</v>
      </c>
      <c r="B7" s="5" t="n">
        <v>50</v>
      </c>
      <c r="C7" s="5" t="n">
        <v>-321</v>
      </c>
    </row>
    <row r="8" spans="1:3">
      <c r="A8" s="6" t="s">
        <v>613</v>
      </c>
    </row>
    <row r="9" spans="1:3">
      <c r="A9" s="3" t="s">
        <v>614</v>
      </c>
      <c r="B9" s="5" t="n">
        <v>-468</v>
      </c>
      <c r="C9" s="5" t="n">
        <v>-330</v>
      </c>
    </row>
    <row r="10" spans="1:3">
      <c r="A10" s="3" t="s">
        <v>615</v>
      </c>
      <c r="B10" s="5" t="n">
        <v>468</v>
      </c>
    </row>
    <row r="11" spans="1:3">
      <c r="A11" s="3" t="s">
        <v>616</v>
      </c>
      <c r="B11" s="5" t="n">
        <v>50</v>
      </c>
      <c r="C11" s="5" t="n">
        <v>9</v>
      </c>
    </row>
    <row r="12" spans="1:3">
      <c r="A12" s="3" t="s">
        <v>617</v>
      </c>
      <c r="B12" s="7" t="n">
        <v>50</v>
      </c>
      <c r="C12" s="7" t="n">
        <v>-3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18</v>
      </c>
      <c r="B1" s="2" t="s">
        <v>1</v>
      </c>
    </row>
    <row r="2" spans="1:3">
      <c r="B2" s="2" t="s">
        <v>2</v>
      </c>
      <c r="C2" s="2" t="s">
        <v>4</v>
      </c>
    </row>
    <row r="3" spans="1:3">
      <c r="A3" s="6" t="s">
        <v>619</v>
      </c>
    </row>
    <row r="4" spans="1:3">
      <c r="A4" s="3" t="s">
        <v>620</v>
      </c>
      <c r="B4" s="7" t="n">
        <v>281051</v>
      </c>
    </row>
    <row r="5" spans="1:3">
      <c r="A5" s="3" t="s">
        <v>621</v>
      </c>
      <c r="B5" s="7" t="n">
        <v>2303</v>
      </c>
      <c r="C5" s="7" t="n">
        <v>2303</v>
      </c>
    </row>
    <row r="6" spans="1:3">
      <c r="A6" s="3" t="s">
        <v>622</v>
      </c>
      <c r="B6" s="3" t="s">
        <v>623</v>
      </c>
    </row>
    <row r="7" spans="1:3">
      <c r="A7" s="3" t="s">
        <v>624</v>
      </c>
      <c r="B7" s="7" t="n">
        <v>1662</v>
      </c>
      <c r="C7" s="7" t="n">
        <v>1194</v>
      </c>
    </row>
    <row r="8" spans="1:3">
      <c r="A8" s="3" t="s">
        <v>625</v>
      </c>
    </row>
    <row r="9" spans="1:3">
      <c r="A9" s="6" t="s">
        <v>619</v>
      </c>
    </row>
    <row r="10" spans="1:3">
      <c r="A10" s="3" t="s">
        <v>620</v>
      </c>
      <c r="B10" s="5" t="n">
        <v>15776091</v>
      </c>
    </row>
    <row r="11" spans="1:3">
      <c r="A11" s="3" t="s">
        <v>626</v>
      </c>
    </row>
    <row r="12" spans="1:3">
      <c r="A12" s="6" t="s">
        <v>619</v>
      </c>
    </row>
    <row r="13" spans="1:3">
      <c r="A13" s="3" t="s">
        <v>620</v>
      </c>
      <c r="B13" s="7" t="n">
        <v>72928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9"/>
    <col customWidth="1" max="7" min="7" width="11"/>
  </cols>
  <sheetData>
    <row r="1" spans="1:7">
      <c r="A1" s="1" t="s">
        <v>106</v>
      </c>
      <c r="B1" s="2" t="s">
        <v>107</v>
      </c>
      <c r="C1" s="2" t="s">
        <v>108</v>
      </c>
      <c r="D1" s="2" t="s">
        <v>109</v>
      </c>
      <c r="E1" s="2" t="s">
        <v>110</v>
      </c>
      <c r="F1" s="2" t="s">
        <v>111</v>
      </c>
      <c r="G1" s="2" t="s">
        <v>112</v>
      </c>
    </row>
    <row r="2" spans="1:7">
      <c r="A2" s="3" t="s">
        <v>113</v>
      </c>
      <c r="B2" s="3" t="s">
        <v>57</v>
      </c>
      <c r="C2" s="7" t="n">
        <v>106</v>
      </c>
      <c r="D2" s="7" t="n">
        <v>237216</v>
      </c>
      <c r="E2" s="7" t="n">
        <v>-54674</v>
      </c>
      <c r="F2" s="7" t="n">
        <v>5199</v>
      </c>
      <c r="G2" s="7" t="n">
        <v>187847</v>
      </c>
    </row>
    <row r="3" spans="1:7">
      <c r="A3" s="3" t="s">
        <v>114</v>
      </c>
      <c r="C3" s="5" t="n">
        <v>10636</v>
      </c>
    </row>
    <row r="4" spans="1:7">
      <c r="A4" s="3" t="s">
        <v>115</v>
      </c>
      <c r="F4" s="5" t="n">
        <v>316</v>
      </c>
    </row>
    <row r="5" spans="1:7">
      <c r="A5" s="6" t="s">
        <v>116</v>
      </c>
    </row>
    <row r="6" spans="1:7">
      <c r="A6" s="3" t="s">
        <v>117</v>
      </c>
      <c r="C6" s="7" t="n">
        <v>8</v>
      </c>
      <c r="D6" s="5" t="n">
        <v>18575</v>
      </c>
      <c r="G6" s="5" t="n">
        <v>18583</v>
      </c>
    </row>
    <row r="7" spans="1:7">
      <c r="A7" s="3" t="s">
        <v>118</v>
      </c>
      <c r="C7" s="5" t="n">
        <v>811</v>
      </c>
    </row>
    <row r="8" spans="1:7">
      <c r="A8" s="3" t="s">
        <v>119</v>
      </c>
      <c r="C8" s="7" t="n">
        <v>-1</v>
      </c>
      <c r="D8" s="5" t="n">
        <v>-2637</v>
      </c>
      <c r="G8" s="5" t="n">
        <v>-2638</v>
      </c>
    </row>
    <row r="9" spans="1:7">
      <c r="A9" s="3" t="s">
        <v>120</v>
      </c>
      <c r="C9" s="5" t="n">
        <v>-115</v>
      </c>
    </row>
    <row r="10" spans="1:7">
      <c r="A10" s="3" t="s">
        <v>121</v>
      </c>
      <c r="C10" s="7" t="n">
        <v>1</v>
      </c>
      <c r="D10" s="5" t="n">
        <v>1120</v>
      </c>
      <c r="G10" s="5" t="n">
        <v>1121</v>
      </c>
    </row>
    <row r="11" spans="1:7">
      <c r="A11" s="3" t="s">
        <v>122</v>
      </c>
      <c r="C11" s="5" t="n">
        <v>48</v>
      </c>
    </row>
    <row r="12" spans="1:7">
      <c r="A12" s="3" t="s">
        <v>123</v>
      </c>
      <c r="D12" s="5" t="n">
        <v>65</v>
      </c>
      <c r="G12" s="5" t="n">
        <v>65</v>
      </c>
    </row>
    <row r="13" spans="1:7">
      <c r="A13" s="3" t="s">
        <v>97</v>
      </c>
      <c r="E13" s="5" t="n">
        <v>-2712</v>
      </c>
      <c r="F13" s="7" t="n">
        <v>-78</v>
      </c>
      <c r="G13" s="5" t="n">
        <v>-2790</v>
      </c>
    </row>
    <row r="14" spans="1:7">
      <c r="A14" s="3" t="s">
        <v>124</v>
      </c>
      <c r="E14" s="5" t="n">
        <v>-4691</v>
      </c>
      <c r="F14" s="5" t="n">
        <v>-137</v>
      </c>
      <c r="G14" s="5" t="n">
        <v>-4828</v>
      </c>
    </row>
    <row r="15" spans="1:7">
      <c r="A15" s="3" t="s">
        <v>125</v>
      </c>
      <c r="C15" s="7" t="n">
        <v>114</v>
      </c>
      <c r="D15" s="7" t="n">
        <v>254339</v>
      </c>
      <c r="E15" s="7" t="n">
        <v>-62077</v>
      </c>
      <c r="F15" s="7" t="n">
        <v>4984</v>
      </c>
      <c r="G15" s="7" t="n">
        <v>197360</v>
      </c>
    </row>
    <row r="16" spans="1:7">
      <c r="A16" s="3" t="s">
        <v>126</v>
      </c>
      <c r="C16" s="5" t="n">
        <v>11380</v>
      </c>
    </row>
    <row r="17" spans="1:7">
      <c r="A17" s="3" t="s">
        <v>127</v>
      </c>
      <c r="F17" s="5" t="n">
        <v>3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7"/>
    <col customWidth="1" max="6" min="6" width="21"/>
  </cols>
  <sheetData>
    <row r="1" spans="1:6">
      <c r="A1" s="1" t="s">
        <v>627</v>
      </c>
      <c r="B1" s="2" t="s">
        <v>628</v>
      </c>
      <c r="C1" s="2" t="s">
        <v>629</v>
      </c>
      <c r="D1" s="2" t="s">
        <v>630</v>
      </c>
      <c r="E1" s="2" t="s">
        <v>329</v>
      </c>
      <c r="F1" s="2" t="s">
        <v>631</v>
      </c>
    </row>
    <row r="2" spans="1:6">
      <c r="A2" s="3" t="s">
        <v>632</v>
      </c>
      <c r="E2" s="7" t="n">
        <v>1669101</v>
      </c>
    </row>
    <row r="3" spans="1:6">
      <c r="A3" s="3" t="s">
        <v>633</v>
      </c>
      <c r="F3" s="7" t="n">
        <v>1160</v>
      </c>
    </row>
    <row r="4" spans="1:6">
      <c r="A4" s="3" t="s">
        <v>634</v>
      </c>
      <c r="E4" s="7" t="n">
        <v>1121</v>
      </c>
    </row>
    <row r="5" spans="1:6">
      <c r="A5" s="3" t="s">
        <v>331</v>
      </c>
      <c r="E5" s="5" t="n">
        <v>1941</v>
      </c>
    </row>
    <row r="6" spans="1:6">
      <c r="A6" s="3" t="s">
        <v>635</v>
      </c>
    </row>
    <row r="7" spans="1:6">
      <c r="A7" s="3" t="s">
        <v>633</v>
      </c>
      <c r="D7" s="7" t="n">
        <v>1282175</v>
      </c>
    </row>
    <row r="8" spans="1:6">
      <c r="A8" s="3" t="s">
        <v>634</v>
      </c>
      <c r="D8" s="5" t="n">
        <v>397860</v>
      </c>
    </row>
    <row r="9" spans="1:6">
      <c r="A9" s="3" t="s">
        <v>636</v>
      </c>
      <c r="B9" s="7" t="n">
        <v>1656926</v>
      </c>
    </row>
    <row r="10" spans="1:6">
      <c r="A10" s="3" t="s">
        <v>637</v>
      </c>
    </row>
    <row r="11" spans="1:6">
      <c r="A11" s="3" t="s">
        <v>335</v>
      </c>
      <c r="C11" s="3" t="s">
        <v>638</v>
      </c>
    </row>
    <row r="12" spans="1:6">
      <c r="A12" s="3" t="s">
        <v>331</v>
      </c>
      <c r="C12" s="5" t="n">
        <v>182</v>
      </c>
    </row>
    <row r="13" spans="1:6">
      <c r="A13" s="3" t="s">
        <v>339</v>
      </c>
      <c r="C13" s="3" t="s">
        <v>382</v>
      </c>
    </row>
    <row r="14" spans="1:6">
      <c r="A14" s="3" t="s">
        <v>639</v>
      </c>
      <c r="C14" s="7" t="n">
        <v>52000</v>
      </c>
    </row>
    <row r="15" spans="1:6">
      <c r="A15" s="3" t="s">
        <v>640</v>
      </c>
      <c r="C15" s="5" t="n">
        <v>28200</v>
      </c>
    </row>
    <row r="16" spans="1:6">
      <c r="A16" s="3" t="s">
        <v>641</v>
      </c>
      <c r="C16" s="7" t="n">
        <v>22600</v>
      </c>
    </row>
    <row r="17" spans="1:6">
      <c r="A17" s="3" t="s">
        <v>642</v>
      </c>
    </row>
    <row r="18" spans="1:6">
      <c r="A18" s="3" t="s">
        <v>643</v>
      </c>
      <c r="D18" s="7" t="n">
        <v>109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8</v>
      </c>
      <c r="B1" s="2" t="s">
        <v>1</v>
      </c>
    </row>
    <row r="2" spans="1:3">
      <c r="B2" s="2" t="s">
        <v>2</v>
      </c>
      <c r="C2" s="2" t="s">
        <v>79</v>
      </c>
    </row>
    <row r="3" spans="1:3">
      <c r="A3" s="6" t="s">
        <v>129</v>
      </c>
    </row>
    <row r="4" spans="1:3">
      <c r="A4" s="3" t="s">
        <v>97</v>
      </c>
      <c r="B4" s="7" t="n">
        <v>-2790</v>
      </c>
      <c r="C4" s="7" t="n">
        <v>-3074</v>
      </c>
    </row>
    <row r="5" spans="1:3">
      <c r="A5" s="6" t="s">
        <v>130</v>
      </c>
    </row>
    <row r="6" spans="1:3">
      <c r="A6" s="3" t="s">
        <v>87</v>
      </c>
      <c r="B6" s="5" t="n">
        <v>3174</v>
      </c>
      <c r="C6" s="5" t="n">
        <v>2922</v>
      </c>
    </row>
    <row r="7" spans="1:3">
      <c r="A7" s="3" t="s">
        <v>131</v>
      </c>
      <c r="B7" s="5" t="n">
        <v>327</v>
      </c>
      <c r="C7" s="5" t="n">
        <v>576</v>
      </c>
    </row>
    <row r="8" spans="1:3">
      <c r="A8" s="3" t="s">
        <v>132</v>
      </c>
      <c r="C8" s="5" t="n">
        <v>-330</v>
      </c>
    </row>
    <row r="9" spans="1:3">
      <c r="A9" s="3" t="s">
        <v>93</v>
      </c>
      <c r="B9" s="5" t="n">
        <v>159</v>
      </c>
    </row>
    <row r="10" spans="1:3">
      <c r="A10" s="3" t="s">
        <v>123</v>
      </c>
      <c r="B10" s="5" t="n">
        <v>65</v>
      </c>
      <c r="C10" s="5" t="n">
        <v>128</v>
      </c>
    </row>
    <row r="11" spans="1:3">
      <c r="A11" s="6" t="s">
        <v>133</v>
      </c>
    </row>
    <row r="12" spans="1:3">
      <c r="A12" s="3" t="s">
        <v>134</v>
      </c>
      <c r="B12" s="5" t="n">
        <v>-441</v>
      </c>
      <c r="C12" s="5" t="n">
        <v>-104</v>
      </c>
    </row>
    <row r="13" spans="1:3">
      <c r="A13" s="3" t="s">
        <v>44</v>
      </c>
      <c r="B13" s="5" t="n">
        <v>-679</v>
      </c>
      <c r="C13" s="5" t="n">
        <v>-728</v>
      </c>
    </row>
    <row r="14" spans="1:3">
      <c r="A14" s="3" t="s">
        <v>50</v>
      </c>
      <c r="B14" s="5" t="n">
        <v>-1588</v>
      </c>
      <c r="C14" s="5" t="n">
        <v>-1017</v>
      </c>
    </row>
    <row r="15" spans="1:3">
      <c r="A15" s="3" t="s">
        <v>46</v>
      </c>
      <c r="B15" s="5" t="n">
        <v>-229</v>
      </c>
      <c r="C15" s="5" t="n">
        <v>42</v>
      </c>
    </row>
    <row r="16" spans="1:3">
      <c r="A16" s="3" t="s">
        <v>135</v>
      </c>
      <c r="B16" s="5" t="n">
        <v>-2002</v>
      </c>
      <c r="C16" s="5" t="n">
        <v>-1585</v>
      </c>
    </row>
    <row r="17" spans="1:3">
      <c r="A17" s="6" t="s">
        <v>136</v>
      </c>
    </row>
    <row r="18" spans="1:3">
      <c r="A18" s="3" t="s">
        <v>137</v>
      </c>
      <c r="C18" s="5" t="n">
        <v>4500</v>
      </c>
    </row>
    <row r="19" spans="1:3">
      <c r="A19" s="3" t="s">
        <v>41</v>
      </c>
      <c r="B19" s="5" t="n">
        <v>-6994</v>
      </c>
    </row>
    <row r="20" spans="1:3">
      <c r="A20" s="3" t="s">
        <v>138</v>
      </c>
      <c r="B20" s="5" t="n">
        <v>-974</v>
      </c>
      <c r="C20" s="5" t="n">
        <v>-2146</v>
      </c>
    </row>
    <row r="21" spans="1:3">
      <c r="A21" s="3" t="s">
        <v>139</v>
      </c>
      <c r="B21" s="5" t="n">
        <v>-7968</v>
      </c>
      <c r="C21" s="5" t="n">
        <v>2354</v>
      </c>
    </row>
    <row r="22" spans="1:3">
      <c r="A22" s="6" t="s">
        <v>140</v>
      </c>
    </row>
    <row r="23" spans="1:3">
      <c r="A23" s="3" t="s">
        <v>141</v>
      </c>
      <c r="B23" s="5" t="n">
        <v>18810</v>
      </c>
      <c r="C23" s="5" t="n">
        <v>6247</v>
      </c>
    </row>
    <row r="24" spans="1:3">
      <c r="A24" s="3" t="s">
        <v>142</v>
      </c>
      <c r="B24" s="5" t="n">
        <v>-2638</v>
      </c>
      <c r="C24" s="5" t="n">
        <v>-51</v>
      </c>
    </row>
    <row r="25" spans="1:3">
      <c r="A25" s="3" t="s">
        <v>143</v>
      </c>
      <c r="C25" s="5" t="n">
        <v>-1160</v>
      </c>
    </row>
    <row r="26" spans="1:3">
      <c r="A26" s="3" t="s">
        <v>144</v>
      </c>
      <c r="B26" s="5" t="n">
        <v>-3517</v>
      </c>
      <c r="C26" s="5" t="n">
        <v>-3218</v>
      </c>
    </row>
    <row r="27" spans="1:3">
      <c r="A27" s="3" t="s">
        <v>145</v>
      </c>
      <c r="B27" s="5" t="n">
        <v>-137</v>
      </c>
      <c r="C27" s="5" t="n">
        <v>-137</v>
      </c>
    </row>
    <row r="28" spans="1:3">
      <c r="A28" s="3" t="s">
        <v>146</v>
      </c>
      <c r="B28" s="5" t="n">
        <v>-6730</v>
      </c>
      <c r="C28" s="5" t="n">
        <v>-5077</v>
      </c>
    </row>
    <row r="29" spans="1:3">
      <c r="A29" s="3" t="s">
        <v>147</v>
      </c>
      <c r="B29" s="5" t="n">
        <v>5788</v>
      </c>
      <c r="C29" s="5" t="n">
        <v>-3396</v>
      </c>
    </row>
    <row r="30" spans="1:3">
      <c r="A30" s="3" t="s">
        <v>148</v>
      </c>
      <c r="B30" s="5" t="n">
        <v>-4182</v>
      </c>
      <c r="C30" s="5" t="n">
        <v>-2627</v>
      </c>
    </row>
    <row r="31" spans="1:3">
      <c r="A31" s="3" t="s">
        <v>149</v>
      </c>
      <c r="B31" s="5" t="n">
        <v>19194</v>
      </c>
      <c r="C31" s="5" t="n">
        <v>21735</v>
      </c>
    </row>
    <row r="32" spans="1:3">
      <c r="A32" s="3" t="s">
        <v>150</v>
      </c>
      <c r="B32" s="5" t="n">
        <v>15012</v>
      </c>
      <c r="C32" s="5" t="n">
        <v>19108</v>
      </c>
    </row>
    <row r="33" spans="1:3">
      <c r="A33" s="6" t="s">
        <v>151</v>
      </c>
    </row>
    <row r="34" spans="1:3">
      <c r="A34" s="3" t="s">
        <v>152</v>
      </c>
      <c r="B34" s="5" t="n">
        <v>2763</v>
      </c>
      <c r="C34" s="5" t="n">
        <v>3833</v>
      </c>
    </row>
    <row r="35" spans="1:3">
      <c r="A35" s="6" t="s">
        <v>153</v>
      </c>
    </row>
    <row r="36" spans="1:3">
      <c r="A36" s="3" t="s">
        <v>154</v>
      </c>
      <c r="B36" s="5" t="n">
        <v>227</v>
      </c>
      <c r="C36" s="5" t="n">
        <v>-396</v>
      </c>
    </row>
    <row r="37" spans="1:3">
      <c r="A37" s="3" t="s">
        <v>155</v>
      </c>
      <c r="B37" s="5" t="n">
        <v>1121</v>
      </c>
      <c r="C37" s="5" t="n">
        <v>634</v>
      </c>
    </row>
    <row r="38" spans="1:3">
      <c r="A38" s="3" t="s">
        <v>51</v>
      </c>
      <c r="B38" s="5" t="n">
        <v>1797</v>
      </c>
      <c r="C38" s="5" t="n">
        <v>1535</v>
      </c>
    </row>
    <row r="39" spans="1:3">
      <c r="A39" s="3" t="s">
        <v>52</v>
      </c>
      <c r="B39" s="7" t="n">
        <v>47</v>
      </c>
      <c r="C39" s="7" t="n">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1:30:22Z</dcterms:created>
  <dcterms:modified xmlns:dcterms="http://purl.org/dc/terms/" xmlns:xsi="http://www.w3.org/2001/XMLSchema-instance" xsi:type="dcterms:W3CDTF">2019-05-15T11:30:22Z</dcterms:modified>
</cp:coreProperties>
</file>